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Basis of Presentation and Accou" sheetId="9" state="visible" r:id="rId9"/>
    <sheet xmlns:r="http://schemas.openxmlformats.org/officeDocument/2006/relationships" name="Assets Held for Sale" sheetId="10" state="visible" r:id="rId10"/>
    <sheet xmlns:r="http://schemas.openxmlformats.org/officeDocument/2006/relationships" name="Accounts Receivable and Signifi" sheetId="11" state="visible" r:id="rId11"/>
    <sheet xmlns:r="http://schemas.openxmlformats.org/officeDocument/2006/relationships" name="Unbilled Accounts Receivabl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ine of Credit and Long Term D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Award Programs" sheetId="18" state="visible" r:id="rId18"/>
    <sheet xmlns:r="http://schemas.openxmlformats.org/officeDocument/2006/relationships" name="Earnings Per Common Share (EPS)" sheetId="19" state="visible" r:id="rId19"/>
    <sheet xmlns:r="http://schemas.openxmlformats.org/officeDocument/2006/relationships" name="Details of Consolidated Revenue" sheetId="20" state="visible" r:id="rId20"/>
    <sheet xmlns:r="http://schemas.openxmlformats.org/officeDocument/2006/relationships" name="Commitments and Contingencies" sheetId="21" state="visible" r:id="rId21"/>
    <sheet xmlns:r="http://schemas.openxmlformats.org/officeDocument/2006/relationships" name="Basis of Presentation and Acc22" sheetId="22" state="visible" r:id="rId22"/>
    <sheet xmlns:r="http://schemas.openxmlformats.org/officeDocument/2006/relationships" name="Assets Held for Sale (Tables)" sheetId="23" state="visible" r:id="rId23"/>
    <sheet xmlns:r="http://schemas.openxmlformats.org/officeDocument/2006/relationships" name="Accounts Receivable and Signi24" sheetId="24" state="visible" r:id="rId24"/>
    <sheet xmlns:r="http://schemas.openxmlformats.org/officeDocument/2006/relationships" name="Unbilled Accounts Receivable (T" sheetId="25" state="visible" r:id="rId25"/>
    <sheet xmlns:r="http://schemas.openxmlformats.org/officeDocument/2006/relationships" name="Property and Equipment (Tables)" sheetId="26" state="visible" r:id="rId26"/>
    <sheet xmlns:r="http://schemas.openxmlformats.org/officeDocument/2006/relationships" name="Line of Credit and Long Term 27" sheetId="27" state="visible" r:id="rId27"/>
    <sheet xmlns:r="http://schemas.openxmlformats.org/officeDocument/2006/relationships" name="Stock Award Programs (Tables)" sheetId="28" state="visible" r:id="rId28"/>
    <sheet xmlns:r="http://schemas.openxmlformats.org/officeDocument/2006/relationships" name="Earnings Per Common Share (EP29" sheetId="29" state="visible" r:id="rId29"/>
    <sheet xmlns:r="http://schemas.openxmlformats.org/officeDocument/2006/relationships" name="Details of Consolidated Reven30" sheetId="30" state="visible" r:id="rId30"/>
    <sheet xmlns:r="http://schemas.openxmlformats.org/officeDocument/2006/relationships" name="Basis of Presentation and Acc31" sheetId="31" state="visible" r:id="rId31"/>
    <sheet xmlns:r="http://schemas.openxmlformats.org/officeDocument/2006/relationships" name="Assets Held for Sale (Details)" sheetId="32" state="visible" r:id="rId32"/>
    <sheet xmlns:r="http://schemas.openxmlformats.org/officeDocument/2006/relationships" name="Assets Held for Sale (Details T" sheetId="33" state="visible" r:id="rId33"/>
    <sheet xmlns:r="http://schemas.openxmlformats.org/officeDocument/2006/relationships" name="Accounts Receivable and Signi34" sheetId="34" state="visible" r:id="rId34"/>
    <sheet xmlns:r="http://schemas.openxmlformats.org/officeDocument/2006/relationships" name="Accounts Receivable and Signi35" sheetId="35" state="visible" r:id="rId35"/>
    <sheet xmlns:r="http://schemas.openxmlformats.org/officeDocument/2006/relationships" name="Accounts Receivable and Signi36" sheetId="36" state="visible" r:id="rId36"/>
    <sheet xmlns:r="http://schemas.openxmlformats.org/officeDocument/2006/relationships" name="Accounts Receivable and Signi37" sheetId="37" state="visible" r:id="rId37"/>
    <sheet xmlns:r="http://schemas.openxmlformats.org/officeDocument/2006/relationships" name="Unbilled Accounts Receivable (D"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Property and Equipment (Detai41" sheetId="41" state="visible" r:id="rId41"/>
    <sheet xmlns:r="http://schemas.openxmlformats.org/officeDocument/2006/relationships" name="Property and Equipment (Detai42" sheetId="42" state="visible" r:id="rId42"/>
    <sheet xmlns:r="http://schemas.openxmlformats.org/officeDocument/2006/relationships" name="Goodwill and Intangible Assets " sheetId="43" state="visible" r:id="rId43"/>
    <sheet xmlns:r="http://schemas.openxmlformats.org/officeDocument/2006/relationships" name="Line of Credit and Long Term 44" sheetId="44" state="visible" r:id="rId44"/>
    <sheet xmlns:r="http://schemas.openxmlformats.org/officeDocument/2006/relationships" name="Line of Credit and Long Term 45" sheetId="45" state="visible" r:id="rId45"/>
    <sheet xmlns:r="http://schemas.openxmlformats.org/officeDocument/2006/relationships" name="Line of Credit and Long Term 46" sheetId="46" state="visible" r:id="rId46"/>
    <sheet xmlns:r="http://schemas.openxmlformats.org/officeDocument/2006/relationships" name="Income Taxes (Details Textual)" sheetId="47" state="visible" r:id="rId47"/>
    <sheet xmlns:r="http://schemas.openxmlformats.org/officeDocument/2006/relationships" name="Stockholders' Equity (Details T" sheetId="48" state="visible" r:id="rId48"/>
    <sheet xmlns:r="http://schemas.openxmlformats.org/officeDocument/2006/relationships" name="Stock Award Programs (Details)" sheetId="49" state="visible" r:id="rId49"/>
    <sheet xmlns:r="http://schemas.openxmlformats.org/officeDocument/2006/relationships" name="Stock Award Programs (Details 1" sheetId="50" state="visible" r:id="rId50"/>
    <sheet xmlns:r="http://schemas.openxmlformats.org/officeDocument/2006/relationships" name="Stock Award Programs (Details 2" sheetId="51" state="visible" r:id="rId51"/>
    <sheet xmlns:r="http://schemas.openxmlformats.org/officeDocument/2006/relationships" name="Stock Award Programs (Details 3" sheetId="52" state="visible" r:id="rId52"/>
    <sheet xmlns:r="http://schemas.openxmlformats.org/officeDocument/2006/relationships" name="Stock Award Programs (Details T" sheetId="53" state="visible" r:id="rId53"/>
    <sheet xmlns:r="http://schemas.openxmlformats.org/officeDocument/2006/relationships" name="Earnings Per Common Share (EP54" sheetId="54" state="visible" r:id="rId54"/>
    <sheet xmlns:r="http://schemas.openxmlformats.org/officeDocument/2006/relationships" name="Earnings Per Common Share (EP55" sheetId="55" state="visible" r:id="rId55"/>
    <sheet xmlns:r="http://schemas.openxmlformats.org/officeDocument/2006/relationships" name="Details of Consolidated Reven56" sheetId="56" state="visible" r:id="rId56"/>
    <sheet xmlns:r="http://schemas.openxmlformats.org/officeDocument/2006/relationships" name="Details of Consolidated Reven57"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558">
  <si>
    <t>Document And Entity Information - shares</t>
  </si>
  <si>
    <t>9 Months Ended</t>
  </si>
  <si>
    <t>Sep. 30, 2017</t>
  </si>
  <si>
    <t>Nov. 14,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WIDEPOINT CORP</t>
  </si>
  <si>
    <t>Entity Central Index Key</t>
  </si>
  <si>
    <t>Current Fiscal Year End Date</t>
  </si>
  <si>
    <t>--12-31</t>
  </si>
  <si>
    <t>Entity Filer Category</t>
  </si>
  <si>
    <t>Smaller Reporting Company</t>
  </si>
  <si>
    <t>Trading Symbol</t>
  </si>
  <si>
    <t>WYY</t>
  </si>
  <si>
    <t>Entity Common Stock, Shares Outstanding</t>
  </si>
  <si>
    <t>CONDENSED CONSOLIDATED BALANCE SHEETS - USD ($)</t>
  </si>
  <si>
    <t>Dec. 31, 2016</t>
  </si>
  <si>
    <t>CURRENT ASSETS</t>
  </si>
  <si>
    <t>Cash and cash equivalents</t>
  </si>
  <si>
    <t>Accounts receivable, net of allowance for doubtful accounts of $78,230 and $344,411 in 2017 and 2016, respectively</t>
  </si>
  <si>
    <t>Unbilled accounts receivable</t>
  </si>
  <si>
    <t>Inventories</t>
  </si>
  <si>
    <t>Prepaid expenses and other assets</t>
  </si>
  <si>
    <t>Income taxes receivable</t>
  </si>
  <si>
    <t>Total current assets</t>
  </si>
  <si>
    <t>NONCURRENT ASSETS</t>
  </si>
  <si>
    <t>Land and building held for sale</t>
  </si>
  <si>
    <t>Property and equipment, net</t>
  </si>
  <si>
    <t>Intangibles, net</t>
  </si>
  <si>
    <t>Goodwill</t>
  </si>
  <si>
    <t>Deposits and other assets</t>
  </si>
  <si>
    <t>TOTAL ASSETS</t>
  </si>
  <si>
    <t>CURRENT LIABILITIES</t>
  </si>
  <si>
    <t>Line of credit advance</t>
  </si>
  <si>
    <t>Short term note payable</t>
  </si>
  <si>
    <t>Accounts payable</t>
  </si>
  <si>
    <t>Accrued expenses</t>
  </si>
  <si>
    <t>Deferred revenue</t>
  </si>
  <si>
    <t>Income taxes payable</t>
  </si>
  <si>
    <t>Current portion of long-term debt</t>
  </si>
  <si>
    <t>Current portion of deferred rent</t>
  </si>
  <si>
    <t>Current portion of capital lease obligations</t>
  </si>
  <si>
    <t>Total current liabilities</t>
  </si>
  <si>
    <t>NONCURRENT LIABILITIES</t>
  </si>
  <si>
    <t>Long-term debt related to assets held for sale, net of current portion</t>
  </si>
  <si>
    <t>Capital lease obligation, net of current portion</t>
  </si>
  <si>
    <t>Deferred rent, net of current portion</t>
  </si>
  <si>
    <t>Deferred income taxes</t>
  </si>
  <si>
    <t>Total liabilities</t>
  </si>
  <si>
    <t>STOCKHOLDERS' EQUITY</t>
  </si>
  <si>
    <t>Preferred stock, $0.001 par value; 10,000,000 shares authorized; 2,045,714 shares issued and none outstanding</t>
  </si>
  <si>
    <t>Common stock, $0.001 par value; 110,000,000 shares authorized; 82,946,847 and 82,730,134 shares issued and outstanding, respectively</t>
  </si>
  <si>
    <t>Additional paid-in capital</t>
  </si>
  <si>
    <t>Accumulated other comprehensive loss</t>
  </si>
  <si>
    <t>Accumulated deficit</t>
  </si>
  <si>
    <t>Total stockholders’ equity</t>
  </si>
  <si>
    <t>Total liabilities and stockholders’ equity</t>
  </si>
  <si>
    <t>CONDENSED CONSOLIDATED BALANCE SHEETS [Parenthetical] -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6</t>
  </si>
  <si>
    <t>REVENUES</t>
  </si>
  <si>
    <t>COST OF REVENUES (including amortization and depreciation $318,461, $307,235, $895,088, and $887,870, respectively)</t>
  </si>
  <si>
    <t>GROSS PROFIT</t>
  </si>
  <si>
    <t>OPERATING EXPENSES</t>
  </si>
  <si>
    <t>Sales and Marketing</t>
  </si>
  <si>
    <t>General and Administrative Expenses (including share-based compensation of ($81,043), $68,088, $138,036 and $204,414, respectively)</t>
  </si>
  <si>
    <t>Product Development</t>
  </si>
  <si>
    <t>Depreciation and Amortization</t>
  </si>
  <si>
    <t>Total Operating Expenses</t>
  </si>
  <si>
    <t>LOSS FROM OPERATIONS</t>
  </si>
  <si>
    <t>OTHER INCOME (EXPENSE)</t>
  </si>
  <si>
    <t>Interest Income</t>
  </si>
  <si>
    <t>Interest Expense</t>
  </si>
  <si>
    <t>Other (Expense) Income</t>
  </si>
  <si>
    <t>Total Other Income (Expense)</t>
  </si>
  <si>
    <t>LOSS BEFORE INCOME TAX PROVISION</t>
  </si>
  <si>
    <t>INCOME TAX PROVISION</t>
  </si>
  <si>
    <t>NET LOSS</t>
  </si>
  <si>
    <t>BASIC EARNINGS PER SHARE</t>
  </si>
  <si>
    <t>BASIC WEIGHTED-AVERAGE SHARES OUTSTANDING</t>
  </si>
  <si>
    <t>DILUTED EARNINGS PER SHARE</t>
  </si>
  <si>
    <t>DILUTED WEIGHTED-AVERAGE SHARES OUTSTANDING</t>
  </si>
  <si>
    <t>CONDENSED CONSOLIDATED STATEMENTS OF OPERATIONS [Parenthetical] - USD ($)</t>
  </si>
  <si>
    <t>Amortization and depreciation</t>
  </si>
  <si>
    <t>Allocated Share-Based Compensation Expense</t>
  </si>
  <si>
    <t>CONDENSED CONSOLIDATED STATEMENTS OF COMPREHENSIVE LOSS - USD ($)</t>
  </si>
  <si>
    <t>Other comprehensive income:</t>
  </si>
  <si>
    <t>Foreign currency translation adjustments, net of tax</t>
  </si>
  <si>
    <t>Other comprehensive income</t>
  </si>
  <si>
    <t>COMPREHENSIVE LOSS</t>
  </si>
  <si>
    <t>CONDENSED CONSOLIDATED STATEMENTS OF CASH FLOWS - USD ($)</t>
  </si>
  <si>
    <t>CASH FLOWS FROM OPERATING ACTIVITIES</t>
  </si>
  <si>
    <t>Net loss</t>
  </si>
  <si>
    <t>Adjustments to reconcile net loss to net cash (used in) provided by operating activities:</t>
  </si>
  <si>
    <t>Deferred income tax benefit</t>
  </si>
  <si>
    <t>Depreciation expense</t>
  </si>
  <si>
    <t>Provision for doubtful accounts</t>
  </si>
  <si>
    <t>Amortization of intangibles</t>
  </si>
  <si>
    <t>Amortization of deferred financing costs</t>
  </si>
  <si>
    <t>Share-based compensation expense</t>
  </si>
  <si>
    <t>(Gain) on sale of assets held for sale</t>
  </si>
  <si>
    <t>Loss on disposal of fixed assets</t>
  </si>
  <si>
    <t>Changes in assets and liabilities:</t>
  </si>
  <si>
    <t>Accounts receivable and unbilled receivables</t>
  </si>
  <si>
    <t>Prepaid expenses and other current assets</t>
  </si>
  <si>
    <t>Other assets</t>
  </si>
  <si>
    <t>Accounts payable and accrued expenses</t>
  </si>
  <si>
    <t>Income tax (payable) receivable</t>
  </si>
  <si>
    <t>Deferred revenue and other liabilities</t>
  </si>
  <si>
    <t>Net cash used in operating activities</t>
  </si>
  <si>
    <t>CASH FLOWS FROM INVESTING ACTIVITIES</t>
  </si>
  <si>
    <t>Purchase of property and equipment</t>
  </si>
  <si>
    <t>Software development costs</t>
  </si>
  <si>
    <t>Proceeds from sale of assets held for sale</t>
  </si>
  <si>
    <t>Proceeds from the sale of property and equipment</t>
  </si>
  <si>
    <t>Net cash used in investing activities</t>
  </si>
  <si>
    <t>CASH FLOWS FROM FINANCING ACTIVITIES</t>
  </si>
  <si>
    <t>Advances on bank line of credit</t>
  </si>
  <si>
    <t>Repayments of bank line of credit advances</t>
  </si>
  <si>
    <t>Principal repayments of long term debt</t>
  </si>
  <si>
    <t>Principal repayments under capital lease obligations</t>
  </si>
  <si>
    <t>Restricted stock award tax liability payment</t>
  </si>
  <si>
    <t>Proceeds from exercise of stock options</t>
  </si>
  <si>
    <t>Net cash provided by (used in) financing activities</t>
  </si>
  <si>
    <t>Net effect of exchange rate on cash and equivalents</t>
  </si>
  <si>
    <t>NET DECREASE IN CASH</t>
  </si>
  <si>
    <t>CASH, beginning of period</t>
  </si>
  <si>
    <t>CASH, end of period</t>
  </si>
  <si>
    <t>SUPPLEMENTAL CASH FLOW INFORMATION</t>
  </si>
  <si>
    <t>Cash paid for interest</t>
  </si>
  <si>
    <t>Cash paid for income taxes</t>
  </si>
  <si>
    <t>Cash received from income tax refund</t>
  </si>
  <si>
    <t>NONCASH INVESTING AND FINANCING ACTIVITIES</t>
  </si>
  <si>
    <t>Fair value of contingent consideration paid in connection with software asset purchase (Note 6)</t>
  </si>
  <si>
    <t>Insurance policies financed by short term notes payable</t>
  </si>
  <si>
    <t>Acquisition of assets under capital lease obligation (Note 6)</t>
  </si>
  <si>
    <t>Organization and Nature of Operations</t>
  </si>
  <si>
    <t>Organization and Nature of Operations [Abstract]</t>
  </si>
  <si>
    <t>Organization, Consolidation and Presentation Of Financial Statements Disclosure [Text Block]</t>
  </si>
  <si>
    <t xml:space="preserve"> Organization and Nature of Operations Organization WidePoint Corporation (“WidePoint” or the “Company”) was incorporated in Delaware on May 30, 1997 and conducts operations through its wholly-owned operating subsidiaries throughout the continental United States, Ireland, the Netherlands and the United Kingdom. The Company’s principal executive and administrative headquarters is located in McLean, Virginia. Nature of Operations The Company is a leading provider of trusted mobility management (TM2) solutions to the government and commercial sectors. The Company utilizes its subject matter expertise and internally developed proprietary software, analytical and reporting tools to deliver its communications and related identity management solutions. The Company’s solutions are internally hosted solutions which are accessible on-demand through a secure portal that provides its customers with a set of streamlined mobile communications management, identity management, and consulting solutions. The Company’s trusted mobility management solutions provides its customers the ability to efficiently manage, analyze and protect their valuable communications assets, and deploy federal government compliant identity management solutions that provide secured virtual and physical access to restricted environments. Successful contract performance and variation in the volume of activity as well as in the number of contracts commenced or completed during any quarter may cause significant variations in operating results from quarter to quarter. The Company derives a significant amount of its revenues from contracts funded by federal government agencies for which WidePoint’s subsidiaries act in the capacity as the prime contractor, or as a subcontractor. The Company believes that contracts with federal government agencies in particular, will be the primary source of revenues for the foreseeable future. External factors outside of the Company’s control such as delays and/or changes in government administrations, budgets and other political matters that may impact the timing and commencement of such work and could result in variations in operating results and directly affect the Company’s financial performance. A significant portion of the Company’s expenses, such as personnel and facilities costs, are fixed in the short term and may be not be easily modified to manage through changes in the Company’s market place that may create pressure on pricing and/or costs to deliver its services. The Company has periodic capital expense requirements to maintain and upgrade its internal technology infrastructure tied to its hosted solutions and other such costs may be significant when incurred in any given quarter.</t>
  </si>
  <si>
    <t>Basis of Presentation and Accounting Policies</t>
  </si>
  <si>
    <t>Basis of Presentation and Accounting Policies [Abstract]</t>
  </si>
  <si>
    <t>Significant Accounting Policies [Text Block]</t>
  </si>
  <si>
    <t xml:space="preserve"> Basis of Presentation and Accounting Policies The unaudited condensed consolidated financial statements as of September 30, 2017 and for each of the three and nine month periods ended September 30, 2017 and 2016,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generally accepted accounting principle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16 was derived from the audited condensed consolidated financial statements included in the Company’s Annual Report on Form 10-K for the year ended December 31, 2016. The results of operations for the three and nine month periods ended September 30, 2017 are not indicative of the operating results for the full year. The accompanying condensed consolidated financial statements include the accounts of the Company, its wholly owned subsidiaries and acquired entities since their respective dates of acquisition. All significant inter-company amounts were eliminated in consolidation. Reclassifications Upon the adoption of recent accounting standards as further described below the Company made certain reclassifications to the condensed consolidated balance sheets to comply with the standard and made similar reclassifications to conform to the current year presentation. At December 31, 2016, the Company reclassified deferred tax assets of $ 48,826 447,811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 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 There have been no significant changes in the Company’s significant accounting policies during the first nine months of 2017 from those disclosed in the Company’s Annual Report on Form 10-K for the year ended December 31, 2016 filed with the SEC on March 30, 2017, except as noted below under the section “Recently Adopted Accounting Standards”. Our trusted mobility management solution offerings comprise an overall single business from which the Company earns revenues and incurs costs. The Company’s trusted mobility management solution offerings are centrally managed and reported on that basis to its Chief Operating Decision Maker who evaluates its business as a single segment. See Note 13 for detailed information regarding the composition of revenues. Accounting Standards Codification 740 “Income Taxes.” In November 2015, ASU No. 2015-17, “Balance Sheet Classification of Deferred Taxes” was issued. This ASU requires that deferred tax liabilities and assets be classified as noncurrent in a classified statement of financial position. The amendments in this update apply to all entities that present a classified statement of financial position. The Company adopted this ASU in the first quarter of 2017 and reclassified $ 48,826 Accounting Standards Codification 718 “Compensation-Stock Compensation.” In March 2016, ASU No. 2016-09, “Improvements to Employee Share-Based Payment Accounting” was issued. This ASU provides for areas of simplification for several aspects of the accounting for share-based payment transactions, including the income tax consequences, classification of awards as either equity or liabilities, and classification on the statement of cash flows. The amendments in this ASU are effective for annual periods beginning after December 15, 2016, and interim periods within those annual periods. The Company adopted this ASU in the three months ended March 31, 2017, and the Company did not recognize any adjustments due to the fact that the Company had a tax-effected full valuation allowance of approximately $ 9.3 352,200 Accounting Standards Codification 230 “Statement of Cash Flows.” In August 2016, ASU No. 2016-15, “Classification of Certain Cash Receipts and Cash Payments” was issued. This ASU provides guidance on eight specific cash flow issues with the objective of reducing the existing diversity in practice for those issues. The amendments in this ASU are effective for annual periods beginning after December 15, 2017, and interim periods within those annual periods. The Company early adopted this ASU during the year ended December 31, 2017. The adoption of this accounting standard did not have a material effect on the Company’s condensed consolidated statements of cash flows presented herein. Accounting Standards under Evaluation In May 2014, the Financial Accounting Standards Board (FASB) issued new accounting guidance on revenue recognition. The accounting standard establishes the principles to apply to determine the amount and timing of revenue recognition, specifying the accounting for certain costs related to revenue, and requiring additional disclosures about the nature, amount, timing and uncertainty of revenues and related cash flows. The guidance, as amended, supersedes most of the current revenue recognition requirements, and is effective January 1, 2018. Upon adoption of the new revenue recognition guidance, the Company anticipates using the full retrospective method, which applies the new standard to each prior reporting period presented. The Company has been working on the implementation of the standard and has made good progress in evaluating the potential impact on its consolidated financial statements. There will be some changes to the recognition timing and classification of revenues and expenses; however, the Company does not expect a significant impact to pretax income upon adoption. The Company is also in the process of implementing changes to its accounting policies, business processes, systems and internal controls to support the recognition and disclosure requirements under the new standard. In February 2016, the FASB issued new accounting guidance on leases. The guidance, which is effective January 1, 2019, with early adoption permitted, requires virtually all leases to be recognized on the Consolidated Balance Sheets. The Company currently anticipates adopting the standard effective January 1, 2019, using the modified retrospective approach, which requires recording existing operating leases on the Consolidated Balance Sheets upon adoption and in the comparative period. The Company is in the process of identifying changes to its accounting policies, business processes, systems, and internal controls in preparation for the implementation. Specifically, the Company is currently reviewing its lease portfolio and is evaluating and interpreting the requirements under the guidance, including the available accounting policy elections, in order to determine the impacts to the Company’s financial position, results of operations and cash flows upon adoption. Accounting Standards Codification 350 “Intangibles - Goodwill and Other.” In January 2017, ASU No. 2017-04, “Simplifying the Test for Goodwill Impairment” was issue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SU also eliminated the requirements for any reporting unit with a zero or negative carrying amount to perform a qualitative assessment and, if it fails that qualitative test, to perform Step 2 of the goodwill impairment test. An entity should apply this ASU on a prospective basis and for its annual or any interim goodwill impairment tests in fiscal years beginning after December 15, 2019. The Company is continuing to evaluate the effect this guidance will have on the consolidated financial statements and related disclosures.</t>
  </si>
  <si>
    <t>Assets Held for Sale</t>
  </si>
  <si>
    <t>Discontinued Operations and Disposal Groups [Abstract]</t>
  </si>
  <si>
    <t>Disposal Groups, Including Discontinued Operations, Disclosure [Text Block]</t>
  </si>
  <si>
    <t xml:space="preserve"> 3. Assets Held for Sale In November 2016, the Company evaluated plans to either expand its facility located in Lewis Center, Ohio (“Lewis Center Facility”) or relocate to a larger facility that could accommodate the Company’s growth and operational requirements. In December 2016, the Company’s management decided to put the Lewis Center Facility up for sale and identify a larger facility to lease. The Company completed the sale of its Lewis Center Facility on May 22, 2017 at a gross sales price of $ 730,000 236,400 66,700 SEPTEMBER 30, DECEMBER 31, 2017 2016 (Unaudited) Land $ - $ 139,656 Building - 537,398 Total Land and building held for sale, at cost $ - $ 677,054 Less: Accumulated depreciation - (82,678) Land and building held for sale, net $ - $ 594,376 Long-term debt $ - $ 432,367 </t>
  </si>
  <si>
    <t>Accounts Receivable and Significant Concentrations</t>
  </si>
  <si>
    <t>Accounts Receivable and Unbilled Accounts Receivable [Abstract]</t>
  </si>
  <si>
    <t>Accounts Receivable And Significant Concentration [Text Block]</t>
  </si>
  <si>
    <t xml:space="preserve"> Accounts Receivable and Significant Concentrations SEPTEMBER 30, DECEMBER 31, 2017 2016 (Unaudited) Commercial $ 2,275,740 $ 2,319,142 Government 5,744,525 3,178,362 Gross accounts receivable 8,020,265 5,497,504 Less: allowances for doubtful accounts 78,230 344,411 Accounts receivable, net $ 7,942,035 $ 5,153,093 For the nine month period ended September 30, 2017, the Company recorded a provision for bad debt of approximately $ 31,200 274,500 Significant Concentrations SEPTEMBER 30, DECEMBER 31, 2017 2016 As a % of As a % of Customer Name Receivables Receivables (Unaudited) Department of Homeland Security (DHS) 46% 47% THREE MONTHS ENDED NINE MONTHS ENDED SEPTEMBER 30, SEPTEMBER 30, 2017 2016 2017 2016 As a % of As a % of As a % of As a % of Customer Name Revenues Revenues Revenues Revenues (Unaudited) Department of Homeland Security (DHS) 60% 62% 60% 63% </t>
  </si>
  <si>
    <t>Unbilled Accounts Receivable</t>
  </si>
  <si>
    <t>Unbilled Accounts Receivables [Text Block]</t>
  </si>
  <si>
    <t xml:space="preserve"> Unbilled Accounts Receivable SEPTEMBER 30, DECEMBER 31, 2017 2016 (Unaudited) Commercial $ 285,912 $ 278,862 Government 5,846,841 7,833,828 Unbilled accounts receivable $ 6,132,753 $ 8,112,690 </t>
  </si>
  <si>
    <t>Property and Equipment</t>
  </si>
  <si>
    <t>Property and Equipment [Abstract]</t>
  </si>
  <si>
    <t>Property, Plant and Equipment Disclosure [Text Block]</t>
  </si>
  <si>
    <t xml:space="preserve"> 6. Property and Equipment SEPTEMBER 30, DECEMBER 31, 2017 2016 (Unaudited) Computer hardware and software $ 1,516,560 $ 1,214,052 Furniture and fixtures 297,291 211,376 Leasehold improvements 242,792 486,467 Automobile 186,623 216,880 Gross property and equipment 2,243,266 2,128,775 Less: accumulated depreciation and amortization 1,273,615 1,392,097 Property and equipment, net $ 969,651 $ 736,678 Land and building held for sale, net $ - $ 594,376 On April 30, 2017, the Company entered into an Asset Purchase Agreement with Probaris Technologies, Inc. (“Seller”) and paid approximately $ 304,300 100,000 50,000 As discussed further in Note 3, in May 2017 the Company relocated from the Lewis Center Facility to a larger facility in Columbus and abandoned undepreciated building and leasehold improvements with a gross cost and accumulated depreciation of approximately $ 282,200 105,500 176,700 During the nine month period ended September 30, 2017 there were disposals of fully depreciated owned property and equipment with related cost and accumulated depreciation of approximately $ 398,600 176,700 309,100 There were no changes in the estimated useful lives used to depreciate property and equipment during the three or nine month periods ended September 30, 2017 and 2016. SEPTEMBER 30, DECEMBER 31, 2017 2016 (Unaudited) Automobiles $ 93,301 $ 63,498 Less: accumulated amortization 14,611 36,823 Capital lease assets, net $ 78,690 $ 26,675 During the nine month period ended September 30, 2017, the Company acquired two automobiles under capital lease arrangements and recognized a gross asset of $ 93,301 47,800 51,800 4,100 309,100 THREE MONTHS ENDED NINE MONTHS ENDED SEPTEMBER 30, SEPTEMBER 30, 2017 2016 2017 2016 (Unaudited) Property and equipment depreciation expense $ 100,200 $ 105,200 $ 295,800 $ 336,100 Capital lease amortization (included in property and equipment depreciation expense) $ 6,000 $ 3,400 $ 13,800 $ 10,900 </t>
  </si>
  <si>
    <t>Goodwill and Intangible Assets</t>
  </si>
  <si>
    <t>Goodwill and Intangible Assets [Abstract]</t>
  </si>
  <si>
    <t>Goodwill and Intangible Assets Disclosure [Text Block]</t>
  </si>
  <si>
    <t xml:space="preserve"> 7. Goodwill and Intangible Assets The Company has recorded goodwill of $ 18,555,578 The Company has recorded net intangible assets of $ 3,900,433 128,000 360,700 The aggregate amortization expense recorded for the three month periods ended September 30, 2017 and 2016 were approximately $ 276,400 286,800 812,200 820,700 6.8 2.8</t>
  </si>
  <si>
    <t>Line of Credit and Long Term Debt</t>
  </si>
  <si>
    <t>Line of Credit and Long Term Debt [Abstract]</t>
  </si>
  <si>
    <t>Debt Disclosure [Text Block]</t>
  </si>
  <si>
    <t xml:space="preserve"> 8. Line of Credit and Long Term Debt Commercial Loan Agreement Facility On June 15, 2017, the Company entered into a Loan and Security Agreement with Access National Bank (the “Loan Agreement”). The Loan Agreement provides for a $ 5.0 The available amount under the working capital line of credit is subject to a borrowing base, which is equal to the lesser of (i) $5.0 million or (ii) 70% of the net unpaid balance of the Company’s eligible accounts receivable. The interest rate for the working capital line of credit is the Wall Street Journal prime rate plus 1.0 The Loan Agreement requires that the Company (i) maintain a minimum adjusted tangible net worth of at least $ 4.0 4.5 Under the previous credit facility with Cardinal Bank the Company was advanced and repaid approximately $ 3.3 8.3 7.8 As of September 30, 2017, the Company was eligible to borrow up to $ 4.4 Long-Term Debt SEPTEMBER 30, DECEMBER 31, 2017 2016 (Unaudited) Cardinal Bank mortgage dated December 17, 2010 (1) $ - $ 432,367 Cardinal Bank term note dated December 31, 2011 (2) - 74,681 Total - 507,048 Less: current portion - 94,868 Long-term debt, net of current portion $ - $ 412,180 Long-term debt related to assets held for sale, net of current portion $ - $ 412,180 (1) On December 17, 2010, the Company entered into a real estate purchase agreement to acquire the Lewis Center Facility for approximately $ 677,000 528,000 (2) On December 31, 2011, the Company entered into a $ 4.0 5 Capital Lease Obligations As more fully described in Note 6, the Company acquired two new automobiles at a cost of $ 93,301 80,527 695 1,210 2017 $ 24,500 2018 24,500 2019 24,500 2020 12,291 Total principal and interest payments 85,791 Less: portion representing interest 9,028 Present value of minimum lease payments under capital lease agreements 76,763 Less: current portion 20,216 Capital lease obligations, net of current portion $ 56,547 </t>
  </si>
  <si>
    <t>Income Taxes</t>
  </si>
  <si>
    <t>Income Taxes [Abstract]</t>
  </si>
  <si>
    <t>Income Tax Disclosure [Text Block]</t>
  </si>
  <si>
    <t xml:space="preserve"> 9. Income Taxes The Company files U.S. federal income tax returns with the Internal Revenue Service (“IRS”) as well as income tax returns in various states and certain foreign countries. The Company may be subject to examination by the IRS or various state taxing jurisdictions for tax years 2003 and forward. The Company may be subject to examination by various foreign countries for tax years 2014 forward. As of September 30, 2017, the Company was not under examination by the IRS, any state or foreign tax jurisdiction. The Company did not have any unrecognized tax benefits at either September 30, 2017 or December 31, 2016. In the future if applicable, any interest and penalties related to uncertain tax positions will be recognized in income tax expense. As of September 30, 2017, the Company had approximately $ 33.4 30.0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A significant piece of objective negative evidence considered in management’s evaluation of the realizability of its deferred tax assets was the existence of cumulative losses over the latest three-year period. Management forecast future taxable income, but concluded that there may not be enough of a recovery before the end of the fiscal year to overcome the negative objective evidence of three years of cumulative losses. On the basis of this evaluation, management recorded a valuation allowance against all deferred tax assets. If management’s assumptions change and we determine we will be able to realize these deferred tax assets, the tax benefits relating to any reversal of the valuation allowance on deferred tax assets will be accounted for as a reduction of income tax expense.</t>
  </si>
  <si>
    <t>Stockholders' Equity</t>
  </si>
  <si>
    <t>Stockholders' Equity [Abstract]</t>
  </si>
  <si>
    <t>Stockholders Equity Note Disclosure [Text Block]</t>
  </si>
  <si>
    <t xml:space="preserve"> 10. Stockholders’ Equity Preferred Stock There were no issuances of preferred stock during the nine month periods ended September 30, 2017 and 2016. Common Stock The Company is authorized to issue 110,000,000 001 82,946,847 186,713 209,438 There were no shares of common stock issued as a result of stock option exercises during the three month periods ended September 30, 2017 and 2016, respectively. Shares of common stock issued as a result of stock option exercises and realized gross proceeds during the nine month period ended September 30, 2017 were 30,000 17,100</t>
  </si>
  <si>
    <t>Stock Award Programs</t>
  </si>
  <si>
    <t>Stock Options and Award Programs [Abstract]</t>
  </si>
  <si>
    <t>Disclosure of Compensation Related Costs, Share-based Payments [Text Block]</t>
  </si>
  <si>
    <t xml:space="preserve"> 11. Stock Award Programs The Company’s stock incentive plan is administered by the Compensation Committee and authorizes the grant or award of incentive stock options, nonqualified stock options, restricted stock awards, stock appreciation rights, dividend equivalent rights, performance unit awards and phantom shares. The Company issues new shares of common stock upon the exercise of stock options. Any shares associated with options forfeited are added back to the number of shares that underlie stock options to be granted under the stock incentive plan. The Company has issued restricted stock awards and non-qualified stock option awards as described below. Valuation of Stock Awards The Company estimates the fair value of nonqualified stock awards using a Black-Scholes Option Pricing model (“Black-Scholes model”). The fair value of each stock award is estimated on the date of grant using a Black-Scholes option pricing model (“Black-Scholes model”), which requires an assumption of dividend yield, risk free interest rates, volatility, forfeiture rates and expected option life. The risk-free interest rates are based on the U.S. Treasury yield for a period consistent with the expected term of the option in effect at the time of the grant. Expected volatilities are based on the historical volatility of our common stock over the expected option term. The expected term of options granted is based on analyses of historical employee termination rates and option exercises. Restricted Stock Awards During the nine month period ended September 30, 2017, the Company granted 300,000 246,000 150,000 150,000 102,525 94,400 In addition, during the nine month period ended September 30, 2017, 125,000 84,188 40,812 46,000 There were no RSAs granted during the nine month period ended September 30, 2016. During the nine month period ended September 30, 2016, 250,000 70 209,438 125,000 84,438 40,562 32,300 There were no RSAs that were cancelled or expired during the three and nine month periods ended September 30, 2016. 2017 2016 NON-VESTED AWARDS (Unaudited) Non-vested awards outstanding, January 1, 250,000 500,000 Granted (+) 300,000 - Cancelled (-) 150,000 - Vested (-) 275,000 250,000 Non-vested awards outstanding, September 30, 125,000 250,000 Weighted-average remaining contractual life (in years) 0.2 1.5 Unamortized RSA compensation expense $ 1,090 $ 61,700 Aggregate intrinsic value of RSAs non-vested, September 30 $ 81,250 $ 147,500 Aggregate intrinsic value of RSAs vested during the quarter $ 177,750 $ 185,000 Non-Qualified Stock Option Awards During the three and nine month periods ended September 30, 2017 and 2016, employee and non-employee NQSO grants were valued based on the assumptions as set forth in the table below: THREE MONTHS ENDED NINE MONTHS ENDED SEPTEMBER 30, SEPTEMBER 30, 2017 2016 2017 2016 (Unaudited) Stock options granted 2,590,000 -- 3,440,000 650,000 Expected dividend yield 0% -- 0% 0% Expected volatility 69.6% -- 68.2%-74.2% 66%-72% Risk-free interest rate 2.0% -- 1.8% - 2.1% 0.9%-1.5% Forfeiture rate 4.2% -- 4.6% - 6.8% -- Expected life 5 years -- 5 years 3-5 years THREE MONTHS ENDED NINE MONTHS ENDED SEPTEMBER 30, SEPTEMBER 30, 2017 2016 2017 2016 (Unaudited) Stock options granted 100,000 -- 250,000 -- Expected dividend yield 0% -- 0% -- Expected volatility 70.1% -- 69.6% - 70.1% -- Risk-free interest rate 2.0% -- 1.7% - 2.0% -- Forfeiture rate 5.9% -- 4.2% - 5.9% -- Expected life 7 years -- 7 years -- 2017 2016 Weighted Weighted Average Average Grant Date Grant Date NON-VESTED AWARDS Shares Fair Value Shares Fair Value (Unaudited) Non-vested balances, January 1, 920,000 $ 0.59 841,672 $ 0.80 Granted (+) 3,440,000 $ 0.30 650,000 $ 0.40 Cancelled (-) 860,000 $ 0.68 25,000 $ 0.72 Vested (-) 110,000 $ 0.69 534,172 $ 0.69 Non-vested balances, September 30, 3,390,000 $ 0.27 932,500 $ 0.59 2017 2016 Weighted Weighted Average Average OUTSTANDING AND EXERCISABLE AWARDS Shares Exercise Price Shares Exercise Price (Unaudited) Awards outstanding, January 1, 2,090,668 $ 0.86 1,857,668 $ 0.91 Granted (+) 3,440,000 $ 0.59 650,000 $ 0.70 Cancelled (-) 1,402,334 $ 0.97 392,000 $ 0.62 Exercised (-) 30,000 $ 0.57 - - Awards outstanding, September 30, 4,098,334 $ 0.60 2,115,668 $ 0.87 Awards vested and expected to vest, September 30, 3,614,538 $ 0.59 1,989,739 $ 0.88 Awards outstanding and exercisable, September 30, 708,334 $ 0.73 1,183,168 $ 0.82 During the nine month period ended September 30, 2017, the Company awarded 3,440,000 2,590,000 600,000 250,000 During the nine month period ended September 30, 2017, there were stock options of 1,402,334 993,334 225,000 392,000 205,000 The weighted-average remaining contractual life of the non-qualified stock options outstanding, exercisable, and vested and expected to vest as of September 30, 2017 were 3.5 3.5 2.3 There was no intrinsic value associated with options outstanding, exercisable and expected to vest as of September 30, 2017 as the stock price was below the lowest option exercise price. Aggregate intrinsic value represents total pretax intrinsic value (the difference between WidePoint’s closing stock price on September 30, 2017 and the exercise price, multiplied by the number of in-the-money options) that would have been received by the option holders had all option holders exercised their options on September 30, 2017. The intrinsic value will change based on the fair market value of WidePoint’s stock. The total intrinsic value of stock options exercised during the nine months ended September 30, 2017 was approximately $ 9,000 Share-Based Compensation Expense THREE MONTHS ENDED NINE MONTHS ENDED SEPTEMBER 30, JUNE 30, 2017 2016 2017 2016 (Unaudited) Restricted stock compensation expense $ 5,447 $ 21,786 $ 156,768 $ 65,358 Non-qualified stock compensation expense (86,490) 46,302 (18,732) 139,056 Total share-based compensation before taxes $ (81,043) $ 68,088 $ 138,036 $ 204,414 During the three and nine month periods ended September 30, 2017, the board of directors cancelled 225,000 661,900 1.43</t>
  </si>
  <si>
    <t>Earnings Per Common Share (EPS)</t>
  </si>
  <si>
    <t>Earnings Per Common Share (EPS) [Abstract]</t>
  </si>
  <si>
    <t>Earnings Per Share [Text Block]</t>
  </si>
  <si>
    <t xml:space="preserve"> Earnings Per Common Share (EPS) THREE MONTHS ENDED NINE MONTHS ENDED SEPTEMBER 30, SEPTEMBER 30, 2017 2016 2017 2016 (Unaudited) Basic EPS Computation: Net loss $ (314,601) $ (148,040) $ (2,768,993) $ (1,704,480) Weighted average number of common shares 82,946,847 82,730,134 82,878,287 82,673,570 Basic EPS $ (0.00) $ (0.00) $ (0.03) $ (0.02) Diluted EPS Computation: Net loss $ (314,601) $ (148,040) $ (2,768,993) $ (1,704,480) Weighted average number of common shares 82,946,847 82,730,134 82,878,287 82,673,570 Incremental shares from assumed conversions of stock options - - - - Adjusted weighted average number of common shares 82,946,847 82,730,134 82,878,287 82,673,570 Diluted EPS $ (0.00) $ (0.00) $ (0.03) $ (0.02) The dilutive effect of unexercised stock options and restricted stock awards excludes 4,223,334 2,363,668</t>
  </si>
  <si>
    <t>Details of Consolidated Revenue and Revenue by Geographic Region</t>
  </si>
  <si>
    <t>Details of Consolidated Revenue [Abstract]</t>
  </si>
  <si>
    <t>Consolidated Revenues [Text Block]</t>
  </si>
  <si>
    <t xml:space="preserve"> 13. Details of Consolidated Revenue and Revenue by Geographic Region The following table was prepared to provide additional information about the composition of revenues based on broad service descriptions for the periods presented: THREE MONTHS ENDED NINE MONTHS ENDED SEPTEMBER 30, SEPTEMBER 30, Revenue Mix 2017 2016 2017 2016 (Unaudited) Carrier Services $ 11,245,395 $ 13,532,617 $ 32,191,335 $ 35,721,245 Managed Services 7,218,477 8,582,222 23,765,282 24,441,900 $ 18,463,872 $ 22,114,839 $ 55,956,617 $ 60,163,145 The following table presents our domestic and foreign revenue mix for the periods presented: THREE MONTHS ENDED NINE MONTHS ENDED SEPTEMBER 30, SEPTEMBER 30, Geographic Region 2017 2016 2017 2016 (Unaudited) North America $ 17,342,443 $ 20,867,324 $ 52,664,719 $ 56,360,870 Europe 1,121,429 1,247,515 3,291,898 3,802,275 $ 18,463,872 $ 22,114,839 $ 55,956,617 $ 60,163,145 </t>
  </si>
  <si>
    <t>Commitments and Contingencies</t>
  </si>
  <si>
    <t>Commitments and Contingencies [Abstract]</t>
  </si>
  <si>
    <t>Commitments and Contingencies Disclosure [Text Block]</t>
  </si>
  <si>
    <t xml:space="preserve"> 14. Commitments and Contingencies Operating Lease Commitments In March 2017, the Company entered into 10-year lease agreement for a 14,382 square foot facility to accommodate growth and operational requirements in Columbus, Ohio. In late May 2017, the Company moved into the new Columbus, Ohio facility. The lease agreement includes six (6) months of free rent from June 1, 2017 through November 30, 2017. Thereafter, the lease requires monthly minimum rent of approximately $20,700, of which $10,200 covers base minimum lease payments and $10,500 covers estimated annual operating expenses and real estate taxes. Base minimum lease payments are subject to an annual escalation of approximately 3.5% beginning on October 1, 2018. The term of the lease expires on September 30, 2027, unless the Company elects to use an early termination provision that is available in October 2023. Any early termination election would require an immediate payment of a fixed penalty that may range from $260,000 to $265,000. Except as described above, there were no other material leases entered into or modifications of existing leases during the nine month period ended September 30, 2017. Employment Agreements The Company has employment agreements with certain senior executives that set forth compensation levels and provide for severance payments in certain instances.</t>
  </si>
  <si>
    <t>Basis of Presentation and Accounting Policies (Policies)</t>
  </si>
  <si>
    <t>Basis Of Accounting Policy [Policy Text Block]</t>
  </si>
  <si>
    <t xml:space="preserve"> Basis of Presentation The unaudited condensed consolidated financial statements as of September 30, 2017 and for each of the three and nine month periods ended September 30, 2017 and 2016,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generally accepted accounting principle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16 was derived from the audited condensed consolidated financial statements included in the Company’s Annual Report on Form 10-K for the year ended December 31, 2016. The results of operations for the three and nine month periods ended September 30, 2017 are not indicative of the operating results for the full year.</t>
  </si>
  <si>
    <t>Consolidation, Policy [Policy Text Block]</t>
  </si>
  <si>
    <t xml:space="preserve"> Principles of Consolidation The accompanying condensed consolidated financial statements include the accounts of the Company, its wholly owned subsidiaries and acquired entities since their respective dates of acquisition. All significant inter-company amounts were eliminated in consolidation.</t>
  </si>
  <si>
    <t>Reclassification, Policy [Policy Text Block]</t>
  </si>
  <si>
    <t xml:space="preserve"> Reclassifications Upon the adoption of recent accounting standards as further described below the Company made certain reclassifications to the condensed consolidated balance sheets to comply with the standard and made similar reclassifications to conform to the current year presentation. At December 31, 2016, the Company reclassified deferred tax assets of $ 48,826 447,811</t>
  </si>
  <si>
    <t>Foreign Currency Transactions and Translations Policy [Policy Text Block]</t>
  </si>
  <si>
    <t xml:space="preserve">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t>
  </si>
  <si>
    <t>Use Of Estimates, Policy [Policy Text Block]</t>
  </si>
  <si>
    <t xml:space="preserve"> Use of Estimates 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t>
  </si>
  <si>
    <t>Significant Accounting Policies [Policy Text Block]</t>
  </si>
  <si>
    <t xml:space="preserve"> Significant Accounting Policies There have been no significant changes in the Company’s significant accounting policies during the first nine months of 2017 from those disclosed in the Company’s Annual Report on Form 10-K for the year ended December 31, 2016 filed with the SEC on March 30, 2017, except as noted below under the section “Recently Adopted Accounting Standards”.</t>
  </si>
  <si>
    <t>Segment Reporting, Policy [Policy Text Block]</t>
  </si>
  <si>
    <t xml:space="preserve"> Segment Reporting Our trusted mobility management solution offerings comprise an overall single business from which the Company earns revenues and incurs costs. The Company’s trusted mobility management solution offerings are centrally managed and reported on that basis to its Chief Operating Decision Maker who evaluates its business as a single segment. See Note 13 for detailed information regarding the composition of revenues.</t>
  </si>
  <si>
    <t>New Accounting Pronouncements, Policy [Policy Text Block]</t>
  </si>
  <si>
    <t xml:space="preserve"> Recently Adopted Accounting Standards Accounting Standards Codification 740 “Income Taxes.” In November 2015, ASU No. 2015-17, “Balance Sheet Classification of Deferred Taxes” was issued. This ASU requires that deferred tax liabilities and assets be classified as noncurrent in a classified statement of financial position. The amendments in this update apply to all entities that present a classified statement of financial position. The Company adopted this ASU in the first quarter of 2017 and reclassified $ 48,826 Accounting Standards Codification 718 “Compensation-Stock Compensation.” In March 2016, ASU No. 2016-09, “Improvements to Employee Share-Based Payment Accounting” was issued. This ASU provides for areas of simplification for several aspects of the accounting for share-based payment transactions, including the income tax consequences, classification of awards as either equity or liabilities, and classification on the statement of cash flows. The amendments in this ASU are effective for annual periods beginning after December 15, 2016, and interim periods within those annual periods. The Company adopted this ASU in the three months ended March 31, 2017, and the Company did not recognize any adjustments due to the fact that the Company had a tax-effected full valuation allowance of approximately $ 9.3 352,200 Accounting Standards Codification 230 “Statement of Cash Flows.” In August 2016, ASU No. 2016-15, “Classification of Certain Cash Receipts and Cash Payments” was issued. This ASU provides guidance on eight specific cash flow issues with the objective of reducing the existing diversity in practice for those issues. The amendments in this ASU are effective for annual periods beginning after December 15, 2017, and interim periods within those annual periods. The Company early adopted this ASU during the year ended December 31, 2017. The adoption of this accounting standard did not have a material effect on the Company’s condensed consolidated statements of cash flows presented herein. Accounting Standards under Evaluation In May 2014, the Financial Accounting Standards Board (FASB) issued new accounting guidance on revenue recognition. The accounting standard establishes the principles to apply to determine the amount and timing of revenue recognition, specifying the accounting for certain costs related to revenue, and requiring additional disclosures about the nature, amount, timing and uncertainty of revenues and related cash flows. The guidance, as amended, supersedes most of the current revenue recognition requirements, and is effective January 1, 2018. Upon adoption of the new revenue recognition guidance, the Company anticipates using the full retrospective method, which applies the new standard to each prior reporting period presented. The Company has been working on the implementation of the standard and has made good progress in evaluating the potential impact on its consolidated financial statements. There will be some changes to the recognition timing and classification of revenues and expenses; however, the Company does not expect a significant impact to pretax income upon adoption. The Company is also in the process of implementing changes to its accounting policies, business processes, systems and internal controls to support the recognition and disclosure requirements under the new standard. In February 2016, the FASB issued new accounting guidance on leases. The guidance, which is effective January 1, 2019, with early adoption permitted, requires virtually all leases to be recognized on the Consolidated Balance Sheets. The Company currently anticipates adopting the standard effective January 1, 2019, using the modified retrospective approach, which requires recording existing operating leases on the Consolidated Balance Sheets upon adoption and in the comparative period. The Company is in the process of identifying changes to its accounting policies, business processes, systems, and internal controls in preparation for the implementation. Specifically, the Company is currently reviewing its lease portfolio and is evaluating and interpreting the requirements under the guidance, including the available accounting policy elections, in order to determine the impacts to the Company’s financial position, results of operations and cash flows upon adoption. Accounting Standards Codification 350 “Intangibles - Goodwill and Other.” In January 2017, ASU No. 2017-04, “Simplifying the Test for Goodwill Impairment” was issue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SU also eliminated the requirements for any reporting unit with a zero or negative carrying amount to perform a qualitative assessment and, if it fails that qualitative test, to perform Step 2 of the goodwill impairment test. An entity should apply this ASU on a prospective basis and for its annual or any interim goodwill impairment tests in fiscal years beginning after December 15, 2019. The Company is continuing to evaluate the effect this guidance will have on the consolidated financial statements and related disclosures.</t>
  </si>
  <si>
    <t>Assets Held for Sale (Tables)</t>
  </si>
  <si>
    <t>Disposal Groups, Including Discontinued Operations [Table Text Block]</t>
  </si>
  <si>
    <t xml:space="preserve"> Assets held for sale are set forth in the table below as of the periods presented: SEPTEMBER 30, DECEMBER 31, 2017 2016 (Unaudited) Land $ - $ 139,656 Building - 537,398 Total Land and building held for sale, at cost $ - $ 677,054 Less: Accumulated depreciation - (82,678) Land and building held for sale, net $ - $ 594,376 Long-term debt $ - $ 432,367 </t>
  </si>
  <si>
    <t>Accounts Receivable and Significant Concentrations (Tables)</t>
  </si>
  <si>
    <t>Schedule Of Accounts, Notes, Loans and Financing Receivable [Table Text Block]</t>
  </si>
  <si>
    <t xml:space="preserve"> Accounts receivable consist of the following by customer type in the table below as of the periods presented: SEPTEMBER 30, DECEMBER 31, 2017 2016 (Unaudited) Commercial $ 2,275,740 $ 2,319,142 Government 5,744,525 3,178,362 Gross accounts receivable 8,020,265 5,497,504 Less: allowances for doubtful accounts 78,230 344,411 Accounts receivable, net $ 7,942,035 $ 5,153,093 </t>
  </si>
  <si>
    <t>Schedule of Quarterly Financial Information [Table Text Block]</t>
  </si>
  <si>
    <t xml:space="preserve"> Customers representing ten percent or more of consolidated trade accounts receivable are set forth in the table below as of the periods presented: SEPTEMBER 30, DECEMBER 31, 2017 2016 As a % of As a % of Customer Name Receivables Receivables (Unaudited) Department of Homeland Security (DHS) 46% 47% </t>
  </si>
  <si>
    <t>Schedule Of Segment Reporting Trade Unbilled Accounts Receivable [Table Text Block]</t>
  </si>
  <si>
    <t xml:space="preserve"> Customers representing ten percent or more of consolidated revenues are set forth in the table below for each of the periods presented: THREE MONTHS ENDED NINE MONTHS ENDED SEPTEMBER 30, SEPTEMBER 30, 2017 2016 2017 2016 As a % of As a % of As a % of As a % of Customer Name Revenues Revenues Revenues Revenues (Unaudited) Department of Homeland Security (DHS) 60% 62% 60% 63% </t>
  </si>
  <si>
    <t>Unbilled Accounts Receivable (Tables)</t>
  </si>
  <si>
    <t>Schedule Of Unbilled Accounts Receivable [Table Text Block]</t>
  </si>
  <si>
    <t xml:space="preserve"> Unbilled accounts receivable represents amount not yet billed for products and/or services delivered. Unbilled receivables consist of the following by customer type as of the periods presented below: SEPTEMBER 30, DECEMBER 31, 2017 2016 (Unaudited) Commercial $ 285,912 $ 278,862 Government 5,846,841 7,833,828 Unbilled accounts receivable $ 6,132,753 $ 8,112,690 </t>
  </si>
  <si>
    <t>Property and Equipment (Tables)</t>
  </si>
  <si>
    <t>Property, Plant and Equipment [Table Text Block]</t>
  </si>
  <si>
    <t xml:space="preserve"> Major classes of property and equipment consisted of the following as of the periods presented below: SEPTEMBER 30, DECEMBER 31, 2017 2016 (Unaudited) Computer hardware and software $ 1,516,560 $ 1,214,052 Furniture and fixtures 297,291 211,376 Leasehold improvements 242,792 486,467 Automobile 186,623 216,880 Gross property and equipment 2,243,266 2,128,775 Less: accumulated depreciation and amortization 1,273,615 1,392,097 Property and equipment, net $ 969,651 $ 736,678 Land and building held for sale, net $ - $ 594,376 </t>
  </si>
  <si>
    <t>Schedule of Capital Leased Assets [Table Text Block]</t>
  </si>
  <si>
    <t xml:space="preserve"> Assets under capital lease included in the table above consisted of the following as of the periods presented below: SEPTEMBER 30, DECEMBER 31, 2017 2016 (Unaudited) Automobiles $ 93,301 $ 63,498 Less: accumulated amortization 14,611 36,823 Capital lease assets, net $ 78,690 $ 26,675 </t>
  </si>
  <si>
    <t>Schedule Of Property and Equipment Depreciation Expenses Including Amortization of Capital Lease [Table Text Block]</t>
  </si>
  <si>
    <t xml:space="preserve"> Property and equipment depreciation expense (including amortization of capital lease property) was approximately as follows for the periods presented below: THREE MONTHS ENDED NINE MONTHS ENDED SEPTEMBER 30, SEPTEMBER 30, 2017 2016 2017 2016 (Unaudited) Property and equipment depreciation expense $ 100,200 $ 105,200 $ 295,800 $ 336,100 Capital lease amortization (included in property and equipment depreciation expense) $ 6,000 $ 3,400 $ 13,800 $ 10,900 </t>
  </si>
  <si>
    <t>Line of Credit and Long Term Debt (Tables)</t>
  </si>
  <si>
    <t>Schedule of Long-term Debt Instruments [Table Text Block]</t>
  </si>
  <si>
    <t xml:space="preserve"> Long-term debt consisted of the following: SEPTEMBER 30, DECEMBER 31, 2017 2016 (Unaudited) Cardinal Bank mortgage dated December 17, 2010 (1) $ - $ 432,367 Cardinal Bank term note dated December 31, 2011 (2) - 74,681 Total - 507,048 Less: current portion - 94,868 Long-term debt, net of current portion $ - $ 412,180 Long-term debt related to assets held for sale, net of current portion $ - $ 412,180 (1) On December 17, 2010, the Company entered into a real estate purchase agreement to acquire the Lewis Center Facility for approximately $ 677,000 528,000 (2) On December 31, 2011, the Company entered into a $ 4.0 5</t>
  </si>
  <si>
    <t>Schedule of Future Minimum Lease Payments for Capital Leases [Table Text Block]</t>
  </si>
  <si>
    <t xml:space="preserve"> The following sets forth the Company’s future minimum payment obligations under these capital lease agreements for fiscal years ending September 30: 2017 $ 24,500 2018 24,500 2019 24,500 2020 12,291 Total principal and interest payments 85,791 Less: portion representing interest 9,028 Present value of minimum lease payments under capital lease agreements 76,763 Less: current portion 20,216 Capital lease obligations, net of current portion $ 56,547 </t>
  </si>
  <si>
    <t>Stock Award Programs (Tables)</t>
  </si>
  <si>
    <t>Nonvested Restricted Stock Shares Activity [Table Text Block]</t>
  </si>
  <si>
    <t xml:space="preserve"> A summary of RSA activity as of September 30, 2017 and 2016, and changes during nine month periods ended September 30, 2017 and 2016 are set forth below: 2017 2016 NON-VESTED AWARDS (Unaudited) Non-vested awards outstanding, January 1, 250,000 500,000 Granted (+) 300,000 - Cancelled (-) 150,000 - Vested (-) 275,000 250,000 Non-vested awards outstanding, September 30, 125,000 250,000 Weighted-average remaining contractual life (in years) 0.2 1.5 Unamortized RSA compensation expense $ 1,090 $ 61,700 Aggregate intrinsic value of RSAs non-vested, September 30 $ 81,250 $ 147,500 Aggregate intrinsic value of RSAs vested during the quarter $ 177,750 $ 185,000 </t>
  </si>
  <si>
    <t>Schedule Of Share-Based Compensation, Stock Options, Activity [Table Text Block]</t>
  </si>
  <si>
    <t xml:space="preserve"> A summary of stock option activity as of September 30, 2017 and 2016, and changes during nine month periods ended September 30, 2017 and 2016 are set forth below: 2017 2016 Weighted Weighted Average Average Grant Date Grant Date NON-VESTED AWARDS Shares Fair Value Shares Fair Value (Unaudited) Non-vested balances, January 1, 920,000 $ 0.59 841,672 $ 0.80 Granted (+) 3,440,000 $ 0.30 650,000 $ 0.40 Cancelled (-) 860,000 $ 0.68 25,000 $ 0.72 Vested (-) 110,000 $ 0.69 534,172 $ 0.69 Non-vested balances, September 30, 3,390,000 $ 0.27 932,500 $ 0.59 </t>
  </si>
  <si>
    <t>Share-based Compensation Arrangement by Share-based Payment Award, Options, Vested and Expected to Vest, Outstanding and Exercisable [Table Text Block]</t>
  </si>
  <si>
    <t xml:space="preserve"> 2017 2016 Weighted Weighted Average Average OUTSTANDING AND EXERCISABLE AWARDS Shares Exercise Price Shares Exercise Price (Unaudited) Awards outstanding, January 1, 2,090,668 $ 0.86 1,857,668 $ 0.91 Granted (+) 3,440,000 $ 0.59 650,000 $ 0.70 Cancelled (-) 1,402,334 $ 0.97 392,000 $ 0.62 Exercised (-) 30,000 $ 0.57 - - Awards outstanding, September 30, 4,098,334 $ 0.60 2,115,668 $ 0.87 Awards vested and expected to vest, September 30, 3,614,538 $ 0.59 1,989,739 $ 0.88 Awards outstanding and exercisable, September 30, 708,334 $ 0.73 1,183,168 $ 0.82 </t>
  </si>
  <si>
    <t>Schedule of Employee Service Share-based Compensation, Allocation of Recognized Period Costs [Table Text Block]</t>
  </si>
  <si>
    <t xml:space="preserve"> Share-based compensation (including restricted stock awards) represents both stock options based expense and stock grant expense. The following table sets forth the composition of stock compensation expense included in general and administrative expense for the periods then ended: THREE MONTHS ENDED NINE MONTHS ENDED SEPTEMBER 30, JUNE 30, 2017 2016 2017 2016 (Unaudited) Restricted stock compensation expense $ 5,447 $ 21,786 $ 156,768 $ 65,358 Non-qualified stock compensation expense (86,490) 46,302 (18,732) 139,056 Total share-based compensation before taxes $ (81,043) $ 68,088 $ 138,036 $ 204,414 </t>
  </si>
  <si>
    <t>Employee Stock Option [Member]</t>
  </si>
  <si>
    <t>Schedule of Share-based Payment Award, Stock Options, Valuation Assumptions [Table Text Block]</t>
  </si>
  <si>
    <t xml:space="preserve"> Employee Stock Option Grants THREE MONTHS ENDED NINE MONTHS ENDED SEPTEMBER 30, SEPTEMBER 30, 2017 2016 2017 2016 (Unaudited) Stock options granted 2,590,000 -- 3,440,000 650,000 Expected dividend yield 0% -- 0% 0% Expected volatility 69.6% -- 68.2%-74.2% 66%-72% Risk-free interest rate 2.0% -- 1.8% - 2.1% 0.9%-1.5% Forfeiture rate 4.2% -- 4.6% - 6.8% -- Expected life 5 years -- 5 years 3-5 years </t>
  </si>
  <si>
    <t>Board OF Directors Option [Member]</t>
  </si>
  <si>
    <t xml:space="preserve"> Director Stock Option Grants THREE MONTHS ENDED NINE MONTHS ENDED SEPTEMBER 30, SEPTEMBER 30, 2017 2016 2017 2016 (Unaudited) Stock options granted 100,000 -- 250,000 -- Expected dividend yield 0% -- 0% -- Expected volatility 70.1% -- 69.6% - 70.1% -- Risk-free interest rate 2.0% -- 1.7% - 2.0% -- Forfeiture rate 5.9% -- 4.2% - 5.9% -- Expected life 7 years -- 7 years -- </t>
  </si>
  <si>
    <t>Earnings Per Common Share (EPS) (Tables)</t>
  </si>
  <si>
    <t>Schedule Of Earnings Per Share, Basic and Diluted [Table Text Block]</t>
  </si>
  <si>
    <t xml:space="preserve"> The computations of basic and diluted EPS were as follows for the periods presented below: THREE MONTHS ENDED NINE MONTHS ENDED SEPTEMBER 30, SEPTEMBER 30, 2017 2016 2017 2016 (Unaudited) Basic EPS Computation: Net loss $ (314,601) $ (148,040) $ (2,768,993) $ (1,704,480) Weighted average number of common shares 82,946,847 82,730,134 82,878,287 82,673,570 Basic EPS $ (0.00) $ (0.00) $ (0.03) $ (0.02) Diluted EPS Computation: Net loss $ (314,601) $ (148,040) $ (2,768,993) $ (1,704,480) Weighted average number of common shares 82,946,847 82,730,134 82,878,287 82,673,570 Incremental shares from assumed conversions of stock options - - - - Adjusted weighted average number of common shares 82,946,847 82,730,134 82,878,287 82,673,570 Diluted EPS $ (0.00) $ (0.00) $ (0.03) $ (0.02) </t>
  </si>
  <si>
    <t>Details of Consolidated Revenue and Revenue by Geographic Region (Tables)</t>
  </si>
  <si>
    <t>Schedule Of Consolidated Revenues [Table Text Block]</t>
  </si>
  <si>
    <t xml:space="preserve"> The following table was prepared to provide additional information about the composition of revenues based on broad service descriptions for the periods presented: THREE MONTHS ENDED NINE MONTHS ENDED SEPTEMBER 30, SEPTEMBER 30, Revenue Mix 2017 2016 2017 2016 (Unaudited) Carrier Services $ 11,245,395 $ 13,532,617 $ 32,191,335 $ 35,721,245 Managed Services 7,218,477 8,582,222 23,765,282 24,441,900 $ 18,463,872 $ 22,114,839 $ 55,956,617 $ 60,163,145 </t>
  </si>
  <si>
    <t>Revenue from External Customers by Geographic Areas [Table Text Block]</t>
  </si>
  <si>
    <t xml:space="preserve"> The following table presents our domestic and foreign revenue mix for the periods presented: THREE MONTHS ENDED NINE MONTHS ENDED SEPTEMBER 30, SEPTEMBER 30, Geographic Region 2017 2016 2017 2016 (Unaudited) North America $ 17,342,443 $ 20,867,324 $ 52,664,719 $ 56,360,870 Europe 1,121,429 1,247,515 3,291,898 3,802,275 $ 18,463,872 $ 22,114,839 $ 55,956,617 $ 60,163,145 </t>
  </si>
  <si>
    <t>Basis of Presentation and Accounting Policies (Details Textual) - USD ($)</t>
  </si>
  <si>
    <t>Mar. 31, 2017</t>
  </si>
  <si>
    <t>Significant Accounting Policies [Line Items]</t>
  </si>
  <si>
    <t>Deferred Tax Liabilities, Net, Noncurrent</t>
  </si>
  <si>
    <t>Previous Accounting Guidance [Member]</t>
  </si>
  <si>
    <t>Deferred Tax Assets, Net of Valuation Allowance, Noncurrent</t>
  </si>
  <si>
    <t>Accounting Standards Update 2015-17 [Member]</t>
  </si>
  <si>
    <t>Accounting Standards Update 2016-09 [Member]</t>
  </si>
  <si>
    <t>Deferred Tax Assets, Valuation Allowance</t>
  </si>
  <si>
    <t>Deferred Tax Assets, Tax Deferred Expense, Compensation and Benefits, Share-based Compensation Cost</t>
  </si>
  <si>
    <t>Assets Held for Sale (Details) - USD ($)</t>
  </si>
  <si>
    <t>Income Statement, Balance Sheet and Additional Disclosures by Disposal Groups, Including Discontinued Operations [Line Items]</t>
  </si>
  <si>
    <t>Total Land and building held for sale, at cost</t>
  </si>
  <si>
    <t>Less: Accumulated depreciation</t>
  </si>
  <si>
    <t>Land and building held for sale, net</t>
  </si>
  <si>
    <t>Long-term debt</t>
  </si>
  <si>
    <t>Disposal Group, Held-for-sale, Not Discontinued Operations [Member]</t>
  </si>
  <si>
    <t>Disposal Group, Held-for-sale, Not Discontinued Operations [Member] | Land [Member]</t>
  </si>
  <si>
    <t>Disposal Group, Held-for-sale, Not Discontinued Operations [Member] | Building [Member]</t>
  </si>
  <si>
    <t>Assets Held for Sale (Details Textual) - USD ($)</t>
  </si>
  <si>
    <t>1 Months Ended</t>
  </si>
  <si>
    <t>May 22, 2017</t>
  </si>
  <si>
    <t>Proceeds from Sale of Property Held-for-sale</t>
  </si>
  <si>
    <t>Gain (Loss) on Disposition of Property Plant Equipment, Excluding Oil and Gas Property and Timber Property</t>
  </si>
  <si>
    <t>Lewis Center Facility [Member]</t>
  </si>
  <si>
    <t>Gross Sale Price Of Property Held-For Sale</t>
  </si>
  <si>
    <t>Accounts Receivable and Significant Concentrations (Details) - USD ($)</t>
  </si>
  <si>
    <t>Accounts, Notes, Loans and Financing Receivable [Line Items]</t>
  </si>
  <si>
    <t>Gross accounts receivable</t>
  </si>
  <si>
    <t>Less: allowances for doubtful accounts</t>
  </si>
  <si>
    <t>Accounts receivable, net</t>
  </si>
  <si>
    <t>Commercial [Member]</t>
  </si>
  <si>
    <t>Government [Member]</t>
  </si>
  <si>
    <t>Accounts Receivable and Significant Concentrations (Details 1)</t>
  </si>
  <si>
    <t>12 Months Ended</t>
  </si>
  <si>
    <t>Department of Homeland Security ("DHS") [Member] | Trade Accounts Receivable [Member]</t>
  </si>
  <si>
    <t>Concentration Risk [Line Items]</t>
  </si>
  <si>
    <t>As a % of Receivables</t>
  </si>
  <si>
    <t>46.00%</t>
  </si>
  <si>
    <t>47.00%</t>
  </si>
  <si>
    <t>Accounts Receivable and Significant Concentrations (Details 2)</t>
  </si>
  <si>
    <t>Sales Revenue, Net [Member] | Department of Homeland Security ("DHS") [Member]</t>
  </si>
  <si>
    <t>As a % of Revenues</t>
  </si>
  <si>
    <t>60.00%</t>
  </si>
  <si>
    <t>62.00%</t>
  </si>
  <si>
    <t>63.00%</t>
  </si>
  <si>
    <t>Accounts Receivable and Significant Concentrations (Details Textual) - USD ($)</t>
  </si>
  <si>
    <t>Provision for Doubtful Accounts</t>
  </si>
  <si>
    <t>Commercial Customer [Member]</t>
  </si>
  <si>
    <t>Allowance for Doubtful Accounts Receivable, Write-offs</t>
  </si>
  <si>
    <t>Unbilled Accounts Receivable (Details) - USD ($)</t>
  </si>
  <si>
    <t>Property and Equipment (Details) - USD ($)</t>
  </si>
  <si>
    <t>Property, Plant and Equipment [Line Items]</t>
  </si>
  <si>
    <t>Gross property and equipment</t>
  </si>
  <si>
    <t>Less: accumulated depreciation and amortization</t>
  </si>
  <si>
    <t>Computer hardware and software [Member]</t>
  </si>
  <si>
    <t>Furniture and fixtures [Member]</t>
  </si>
  <si>
    <t>Leasehold improvements [Member]</t>
  </si>
  <si>
    <t>Automobile [Member]</t>
  </si>
  <si>
    <t>Property and Equipment (Details 1) - USD ($)</t>
  </si>
  <si>
    <t>Automobiles</t>
  </si>
  <si>
    <t>Less: accumulated amortization</t>
  </si>
  <si>
    <t>Capital lease assets, net</t>
  </si>
  <si>
    <t>Property and Equipment (Details 2) - USD ($)</t>
  </si>
  <si>
    <t>Depreciation</t>
  </si>
  <si>
    <t>Property and Equipment [Member]</t>
  </si>
  <si>
    <t>Capitalize Lease Amortization [Member]</t>
  </si>
  <si>
    <t>Property and Equipment (Details Textual) - USD ($)</t>
  </si>
  <si>
    <t>Apr. 30, 2017</t>
  </si>
  <si>
    <t>Capital Leased Assets, Gross</t>
  </si>
  <si>
    <t>Accumulated depreciation</t>
  </si>
  <si>
    <t>Depreciated Equipment Historical Cost, Gross</t>
  </si>
  <si>
    <t>Property, Plant and Equipment, Net, Total</t>
  </si>
  <si>
    <t>Proceeds from Sale of Other Assets</t>
  </si>
  <si>
    <t>Gain (Loss) on Disposition of Other Assets</t>
  </si>
  <si>
    <t>Gain Loss on sale of Propertity Plant and Equipement</t>
  </si>
  <si>
    <t>Property, Plant and Equipment, Gross</t>
  </si>
  <si>
    <t>ProbarisTechnologies,Inc [Member]</t>
  </si>
  <si>
    <t>Business Combination, Contingent Consideration, Liability, Current</t>
  </si>
  <si>
    <t>Payments to Acquire Businesses, Gross</t>
  </si>
  <si>
    <t>Contingent Consideration Classified as Equity, Fair Value Disclosure</t>
  </si>
  <si>
    <t>Automobiles [Member]</t>
  </si>
  <si>
    <t>Land, Buildings and Improvements [Member]</t>
  </si>
  <si>
    <t>Land, Buildings and Improvements [Member] | Lewis Lewis Center Facility [Member]</t>
  </si>
  <si>
    <t>Goodwill and Intangible Assets (Details Textual) - USD ($)</t>
  </si>
  <si>
    <t>Goodwill [Line Items]</t>
  </si>
  <si>
    <t>Aggregate amortization expense</t>
  </si>
  <si>
    <t>Intangible Assets, Net (Excluding Goodwill), Total</t>
  </si>
  <si>
    <t>Capitalized Computer Software, Additions</t>
  </si>
  <si>
    <t>Purchased Intangible Assets [Member]</t>
  </si>
  <si>
    <t>Weighted average life of intangible assets</t>
  </si>
  <si>
    <t>6 years 9 months 18 days</t>
  </si>
  <si>
    <t>Internal Software Development [Member]</t>
  </si>
  <si>
    <t>2 years 9 months 18 days</t>
  </si>
  <si>
    <t>Line of Credit and Long Term Debt (Details) - USD ($)</t>
  </si>
  <si>
    <t>Debt Instrument [Line Items]</t>
  </si>
  <si>
    <t>Total</t>
  </si>
  <si>
    <t>Less: current portion</t>
  </si>
  <si>
    <t>Long-term debt, net of current portion</t>
  </si>
  <si>
    <t>Cardinal Bank Mortgage Dated December 17, 2010 [Member]</t>
  </si>
  <si>
    <t>[1]</t>
  </si>
  <si>
    <t>Cardinal Bank Term Note Dated December 31, 2011 [Member]</t>
  </si>
  <si>
    <t>[2]</t>
  </si>
  <si>
    <t>On December 17, 2010, the Company entered into a real estate purchase agreement to acquire the Lewis Center Facility for approximately $677,000 and financed a significant portion of the purchase price with a $528,000 ten-year mortgage with Cardinal Bank. On May 22, 2017, the Company completed the sale of this real estate asset and paid off the balance of the mortgage. See Note 3 for additional information regarding the sale of the property.</t>
  </si>
  <si>
    <t>On December 31, 2011, the Company entered into a $4.0 million 5-year term note with Cardinal Bank to fund a portion of the purchase price paid in connection with the asset purchase agreement with Avalon Global Solutions, Inc. dated December 30, 2011. The Company paid the last scheduled installment on January 6, 2017.</t>
  </si>
  <si>
    <t>Line of Credit and Long Term Debt (Details 1) - USD ($)</t>
  </si>
  <si>
    <t>Future minimum payments remaining under lease agreements for fiscal years ending December 31:</t>
  </si>
  <si>
    <t>Total principal and interest payments</t>
  </si>
  <si>
    <t>Less: portion representing interest</t>
  </si>
  <si>
    <t>Present value of minimum lease payments under capital lease agreements</t>
  </si>
  <si>
    <t>Capital lease obligations, net of current portion</t>
  </si>
  <si>
    <t>Line of Credit and Long Term Debt (Details Textual) - USD ($)</t>
  </si>
  <si>
    <t>2 Months Ended</t>
  </si>
  <si>
    <t>Dec. 17, 2017</t>
  </si>
  <si>
    <t>Jun. 15, 2017</t>
  </si>
  <si>
    <t>Dec. 31, 2011</t>
  </si>
  <si>
    <t>Proceeds from Lines of Credit</t>
  </si>
  <si>
    <t>Capital Leases, Balance Sheet, Assets by Major Class, Net</t>
  </si>
  <si>
    <t>Payments to Acquire Equipment on Lease</t>
  </si>
  <si>
    <t>Capital Leases, Future Minimum Payments Due</t>
  </si>
  <si>
    <t>Minimum [Member]</t>
  </si>
  <si>
    <t>Maximum [Member]</t>
  </si>
  <si>
    <t>Cardinal Bank Commercial Loan Agreement Facility [Member]</t>
  </si>
  <si>
    <t>Long-term Purchase Commitment, Amount</t>
  </si>
  <si>
    <t>Debt instrument, face amount</t>
  </si>
  <si>
    <t>Minimum net worth contract requirement</t>
  </si>
  <si>
    <t>Debt instrument, term</t>
  </si>
  <si>
    <t>5 years</t>
  </si>
  <si>
    <t>Line of Credit Facility, Current Borrowing Capacity</t>
  </si>
  <si>
    <t>Line of Credit [Member] | Access National Bank [] [Member]</t>
  </si>
  <si>
    <t>Line Of Credit Facility, Maximum Borrowing Capacity</t>
  </si>
  <si>
    <t>Line of Credit Facility, Borrowing Capacity, Description</t>
  </si>
  <si>
    <t>The available amount under the working capital line of credit is subject to a borrowing base, which is equal to the lesser of (i) $5.0 million or (ii) 70% of the net unpaid balance of the Company&amp;#8217;s eligible accounts receivable.</t>
  </si>
  <si>
    <t>Increased Minimum Net Worth Required for Compliance</t>
  </si>
  <si>
    <t>Debt Instrument, Description of Variable Rate Basis</t>
  </si>
  <si>
    <t>prime rate plus 1.0%</t>
  </si>
  <si>
    <t>Line of Credit [Member] | Access National Bank [] [Member] | Prime Rate [Member]</t>
  </si>
  <si>
    <t>Debt Instrument, Basis Spread on Variable Rate</t>
  </si>
  <si>
    <t>1.00%</t>
  </si>
  <si>
    <t>National Bank Commercial Loan Agreement Facility [Member]</t>
  </si>
  <si>
    <t>Repayments of Lines of Credit</t>
  </si>
  <si>
    <t>Income Taxes (Details Textual) $ in Millions</t>
  </si>
  <si>
    <t>Sep. 30, 2017USD ($)</t>
  </si>
  <si>
    <t>Domestic Tax Authority [Member]</t>
  </si>
  <si>
    <t>Operating Loss Carryforwards</t>
  </si>
  <si>
    <t>State and Local Jurisdiction [Member]</t>
  </si>
  <si>
    <t>Stockholders' Equity (Details Textual) - USD ($)</t>
  </si>
  <si>
    <t>Stockholders' Equity [Line Items]</t>
  </si>
  <si>
    <t>Common Stock, Shares Authorized</t>
  </si>
  <si>
    <t>Common Stock, Par Or Stated Value Per Share</t>
  </si>
  <si>
    <t>Common Stock, Shares, Outstanding</t>
  </si>
  <si>
    <t>Share-based Compensation Arrangement by Share-based Payment Award, Options, Exercises in Period</t>
  </si>
  <si>
    <t>Proceeds from Stock Options Exercised</t>
  </si>
  <si>
    <t>Non-Qualified Stock Options [Member]</t>
  </si>
  <si>
    <t>Common Stock [Member]</t>
  </si>
  <si>
    <t>Share-based Compensation Arrangement by Share-based Payment Award, Shares Issued in Period</t>
  </si>
  <si>
    <t>Stock Award Programs (Details) - USD ($)</t>
  </si>
  <si>
    <t>Share-based Compensation Arrangement by Share-based Payment Award [Line Items]</t>
  </si>
  <si>
    <t>Number of Shares, Granted</t>
  </si>
  <si>
    <t>Number of Shares, Cancelled</t>
  </si>
  <si>
    <t>Number of Shares, Vested</t>
  </si>
  <si>
    <t>Weighted Average Grant Date Fair Value per Share, Cancelled</t>
  </si>
  <si>
    <t>Restricted Stock [Member]</t>
  </si>
  <si>
    <t>Number of Non-vested awards outstanding, Beginning Balance</t>
  </si>
  <si>
    <t>Number of Non-vested awards outstanding, Ending Balance</t>
  </si>
  <si>
    <t>Weighted-average remaining contractual life (in years)</t>
  </si>
  <si>
    <t>2 months 12 days</t>
  </si>
  <si>
    <t>1 year 6 months</t>
  </si>
  <si>
    <t>Unamortized RSA compensation expense</t>
  </si>
  <si>
    <t>Aggregate intrinsic value of RSAs non-vested, September 30</t>
  </si>
  <si>
    <t>Aggregate intrinsic value of RSAs vested during the quarter</t>
  </si>
  <si>
    <t>Weighted Average Grant Date Fair Value per Share, Non-vested Beginning Balance</t>
  </si>
  <si>
    <t>Weighted Average Grant Date Fair Value per Share, Granted</t>
  </si>
  <si>
    <t>Weighted Average Grant Date Fair Value per Share, Vested</t>
  </si>
  <si>
    <t>Weighted Average Grant Date Fair Value per Share, Non-vested Ending Balance</t>
  </si>
  <si>
    <t>Stock Award Programs (Details 1) - shares</t>
  </si>
  <si>
    <t>Stock options granted</t>
  </si>
  <si>
    <t>Expected dividend yield</t>
  </si>
  <si>
    <t>0.00%</t>
  </si>
  <si>
    <t>Expected volatility</t>
  </si>
  <si>
    <t>69.60%</t>
  </si>
  <si>
    <t>Risk-free interest rate</t>
  </si>
  <si>
    <t>2.00%</t>
  </si>
  <si>
    <t>Forfeiture rate</t>
  </si>
  <si>
    <t>4.20%</t>
  </si>
  <si>
    <t>Expected life</t>
  </si>
  <si>
    <t>0 years</t>
  </si>
  <si>
    <t>70.10%</t>
  </si>
  <si>
    <t>5.90%</t>
  </si>
  <si>
    <t>7 years</t>
  </si>
  <si>
    <t>Minimum [Member] | Employee Stock Option [Member]</t>
  </si>
  <si>
    <t>68.20%</t>
  </si>
  <si>
    <t>66.00%</t>
  </si>
  <si>
    <t>1.80%</t>
  </si>
  <si>
    <t>0.90%</t>
  </si>
  <si>
    <t>4.60%</t>
  </si>
  <si>
    <t>3 years</t>
  </si>
  <si>
    <t>Minimum [Member] | Board OF Directors Option [Member]</t>
  </si>
  <si>
    <t>1.70%</t>
  </si>
  <si>
    <t>Maximum [Member] | Employee Stock Option [Member]</t>
  </si>
  <si>
    <t>74.20%</t>
  </si>
  <si>
    <t>72.00%</t>
  </si>
  <si>
    <t>2.10%</t>
  </si>
  <si>
    <t>1.50%</t>
  </si>
  <si>
    <t>6.80%</t>
  </si>
  <si>
    <t>Maximum [Member] | Board OF Directors Option [Member]</t>
  </si>
  <si>
    <t>Stock Award Programs (Details 2) - $ / shares</t>
  </si>
  <si>
    <t>Number of Shares, outstanding and exercisable, Options outstanding, Beginning Balance</t>
  </si>
  <si>
    <t>Number of Shares, Exercised</t>
  </si>
  <si>
    <t>Number of Shares, outstanding and exercisable, Options outstanding, Ending Balance</t>
  </si>
  <si>
    <t>Number of Shares, Options outstanding and exercisable, Ending Balance</t>
  </si>
  <si>
    <t>Weighted Average Exercise Price per Share, outstanding and exercisable, Options outstanding, Beginning Balance</t>
  </si>
  <si>
    <t>Weighted Average Exercise Price per Share, Granted</t>
  </si>
  <si>
    <t>Weighted Average Exercise Price per Share, Cancelled</t>
  </si>
  <si>
    <t>Weighted Average Exercise Price per Share, Exercised</t>
  </si>
  <si>
    <t>Weighted Average Exercise Price per Share, Vested</t>
  </si>
  <si>
    <t>Weighted Average Exercise Price per Share, outstanding and exercisable, Options outstanding, Ending Balance</t>
  </si>
  <si>
    <t>Weighted Average Exercise Price per Share, Options outstanding and exercisable, Ending Balance</t>
  </si>
  <si>
    <t>Stock Award Programs (Details 3) - USD ($)</t>
  </si>
  <si>
    <t>Restricted stock compensation expense</t>
  </si>
  <si>
    <t>Non-qualified stock compensation expense</t>
  </si>
  <si>
    <t>Total share-based compensation before taxes</t>
  </si>
  <si>
    <t>Stock Award Programs (Details Textual) - USD ($)</t>
  </si>
  <si>
    <t>Jan. 03, 2017</t>
  </si>
  <si>
    <t>Jun. 30, 2017</t>
  </si>
  <si>
    <t>Mar. 15, 2016</t>
  </si>
  <si>
    <t>Share-based Compensation Arrangement by Share-based Payment Award, Options, Grants in Period, Gross</t>
  </si>
  <si>
    <t>Shares Paid for Tax Withholding for Share Based Compensation</t>
  </si>
  <si>
    <t>Share-based Compensation Arrangement by Share-based Payment Award, Accelerated Vesting, Number</t>
  </si>
  <si>
    <t>Share-based Compensation Arrangement by Share-based Payment Award, Options, Forfeitures in Period</t>
  </si>
  <si>
    <t>Share Based Compensation Arrangement By Share based Payment Award, Revenue</t>
  </si>
  <si>
    <t>Share-based Compensation Arrangement by Share-based Payment Award, Options, Vested, Number of Shares</t>
  </si>
  <si>
    <t>Restricted Stock or Unit Expense</t>
  </si>
  <si>
    <t>Employee Severance [Member]</t>
  </si>
  <si>
    <t>Other Restructuring [Member]</t>
  </si>
  <si>
    <t>Employee Service Share-based Compensation, Nonvested Awards, Compensation Not yet Recognized, Stock Options</t>
  </si>
  <si>
    <t>Employee Service Share-based Compensation, Nonvested Awards, Compensation Cost Not yet Recognized, Period for Recognition</t>
  </si>
  <si>
    <t>1 year 5 months 5 days</t>
  </si>
  <si>
    <t>Share-based Compensation Arrangement by Share-based Payment Award, Options, Exercises in Period, Intrinsic Value</t>
  </si>
  <si>
    <t>Share-based Compensation Arrangement by Share-based Payment Award, Options, Outstanding, Weighted Average Remaining Contractual Term</t>
  </si>
  <si>
    <t>3 years 6 months</t>
  </si>
  <si>
    <t>Share-based Compensation Arrangement by Share-based Payment Award, Options, Exercisable, Weighted Average Remaining Contractual Term</t>
  </si>
  <si>
    <t>Share-based Compensation Arrangement by Share-based Payment Award, Options, Vested and Expected to Vest, Outstanding, Weighted Average Remaining Contractual Term</t>
  </si>
  <si>
    <t>2 years 3 months 18 days</t>
  </si>
  <si>
    <t>Mr. McCubbin [Member] | Restricted Stock [Member]</t>
  </si>
  <si>
    <t>Mr. Komar [Member] | Restricted Stock [Member]</t>
  </si>
  <si>
    <t>Adjustments Related to Tax Withholding for Share-based Compensation</t>
  </si>
  <si>
    <t>Chief Executive Officer [Member]</t>
  </si>
  <si>
    <t>Chief Executive Officer [Member] | Restricted Stock Units (RSUs) [Member]</t>
  </si>
  <si>
    <t>Share based Compensation Arrangement By Share based Payment Award Options Grants In Period Fair Value1</t>
  </si>
  <si>
    <t>Share-based Compensation Arrangement by Share-based Payment Award, Equity Instruments Other than Options, Grants in Period</t>
  </si>
  <si>
    <t>Director [Member]</t>
  </si>
  <si>
    <t>Key Employee [Member]</t>
  </si>
  <si>
    <t>Emploee [Member]</t>
  </si>
  <si>
    <t>Earnings Per Common Share (EPS) (Details) - USD ($)</t>
  </si>
  <si>
    <t>Basic EPS Computation:</t>
  </si>
  <si>
    <t>Weighted average number of common shares</t>
  </si>
  <si>
    <t>Basic EPS (in dollars per share)</t>
  </si>
  <si>
    <t>Diluted EPS Computation:</t>
  </si>
  <si>
    <t>Incremental shares from assumed conversions of stock options</t>
  </si>
  <si>
    <t>Adjusted weighted average number of common shares</t>
  </si>
  <si>
    <t>Diluted EPS (in dollars per share)</t>
  </si>
  <si>
    <t>Earnings Per Common Share (EPS) (Details Textual) - shares</t>
  </si>
  <si>
    <t>Antidilutive Securities Excluded from Computation of Earnings Per Share, Amount</t>
  </si>
  <si>
    <t>Details of Consolidated Revenue and Revenue by Geographic Region (Details) - USD ($)</t>
  </si>
  <si>
    <t>Segment Reporting Information [Line Items]</t>
  </si>
  <si>
    <t>Revenues, net</t>
  </si>
  <si>
    <t>Carrier Services [Member]</t>
  </si>
  <si>
    <t>Managed Services [Member]</t>
  </si>
  <si>
    <t>Details of Consolidated Revenue and Revenue by Geographic Region (Details 1) - USD ($)</t>
  </si>
  <si>
    <t>Revenue, Net</t>
  </si>
  <si>
    <t>North America [Member]</t>
  </si>
  <si>
    <t>Europe [Member]</t>
  </si>
  <si>
    <t>Commitments and Contingencies (Details Textual)</t>
  </si>
  <si>
    <t>Mar. 31, 2017USD ($)a</t>
  </si>
  <si>
    <t>Lease Expiration Date</t>
  </si>
  <si>
    <t>Sep. 30,
		2027</t>
  </si>
  <si>
    <t>Area of Land | a</t>
  </si>
  <si>
    <t>Operating Leases, Rent Expense, Minimum Rentals</t>
  </si>
  <si>
    <t>Operating Leases, Rent Expense,Covers Base Minimum Rental</t>
  </si>
  <si>
    <t>Operating Leases, Rent Expense, Operating expenses and real estate taxes</t>
  </si>
  <si>
    <t>Escalation of Base Minimum Lease Payment</t>
  </si>
  <si>
    <t>3.50%</t>
  </si>
  <si>
    <t>Penalty for Early Termination of Lease Agree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34760</v>
      </c>
    </row>
    <row r="11" spans="1:3">
      <c r="A11" s="4" t="s">
        <v>17</v>
      </c>
      <c r="B11" s="4" t="s">
        <v>18</v>
      </c>
    </row>
    <row r="12" spans="1:3">
      <c r="A12" s="4" t="s">
        <v>19</v>
      </c>
      <c r="B12" s="4" t="s">
        <v>20</v>
      </c>
    </row>
    <row r="13" spans="1:3">
      <c r="A13" s="4" t="s">
        <v>21</v>
      </c>
      <c r="B13" s="4" t="s">
        <v>22</v>
      </c>
    </row>
    <row r="14" spans="1:3">
      <c r="A14" s="4" t="s">
        <v>23</v>
      </c>
      <c r="C14" s="5" t="n">
        <v>83031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23974</v>
      </c>
      <c r="C3" s="7" t="n">
        <v>9123498</v>
      </c>
    </row>
    <row r="4" spans="1:3">
      <c r="A4" s="4" t="s">
        <v>28</v>
      </c>
      <c r="B4" s="5" t="n">
        <v>7942035</v>
      </c>
      <c r="C4" s="5" t="n">
        <v>5153093</v>
      </c>
    </row>
    <row r="5" spans="1:3">
      <c r="A5" s="4" t="s">
        <v>29</v>
      </c>
      <c r="B5" s="5" t="n">
        <v>6132753</v>
      </c>
      <c r="C5" s="5" t="n">
        <v>8112690</v>
      </c>
    </row>
    <row r="6" spans="1:3">
      <c r="A6" s="4" t="s">
        <v>30</v>
      </c>
      <c r="B6" s="5" t="n">
        <v>313538</v>
      </c>
      <c r="C6" s="5" t="n">
        <v>123287</v>
      </c>
    </row>
    <row r="7" spans="1:3">
      <c r="A7" s="4" t="s">
        <v>31</v>
      </c>
      <c r="B7" s="5" t="n">
        <v>576402</v>
      </c>
      <c r="C7" s="5" t="n">
        <v>385388</v>
      </c>
    </row>
    <row r="8" spans="1:3">
      <c r="A8" s="4" t="s">
        <v>32</v>
      </c>
      <c r="B8" s="5" t="n">
        <v>0</v>
      </c>
      <c r="C8" s="5" t="n">
        <v>42896</v>
      </c>
    </row>
    <row r="9" spans="1:3">
      <c r="A9" s="4" t="s">
        <v>33</v>
      </c>
      <c r="B9" s="5" t="n">
        <v>21388702</v>
      </c>
      <c r="C9" s="5" t="n">
        <v>22940852</v>
      </c>
    </row>
    <row r="10" spans="1:3">
      <c r="A10" s="3" t="s">
        <v>34</v>
      </c>
    </row>
    <row r="11" spans="1:3">
      <c r="A11" s="4" t="s">
        <v>35</v>
      </c>
      <c r="B11" s="5" t="n">
        <v>0</v>
      </c>
      <c r="C11" s="5" t="n">
        <v>594376</v>
      </c>
    </row>
    <row r="12" spans="1:3">
      <c r="A12" s="4" t="s">
        <v>36</v>
      </c>
      <c r="B12" s="5" t="n">
        <v>969651</v>
      </c>
      <c r="C12" s="5" t="n">
        <v>736678</v>
      </c>
    </row>
    <row r="13" spans="1:3">
      <c r="A13" s="4" t="s">
        <v>37</v>
      </c>
      <c r="B13" s="5" t="n">
        <v>3900433</v>
      </c>
      <c r="C13" s="5" t="n">
        <v>4298902</v>
      </c>
    </row>
    <row r="14" spans="1:3">
      <c r="A14" s="4" t="s">
        <v>38</v>
      </c>
      <c r="B14" s="5" t="n">
        <v>18555578</v>
      </c>
      <c r="C14" s="5" t="n">
        <v>18555578</v>
      </c>
    </row>
    <row r="15" spans="1:3">
      <c r="A15" s="4" t="s">
        <v>39</v>
      </c>
      <c r="B15" s="5" t="n">
        <v>85094</v>
      </c>
      <c r="C15" s="5" t="n">
        <v>52456</v>
      </c>
    </row>
    <row r="16" spans="1:3">
      <c r="A16" s="4" t="s">
        <v>40</v>
      </c>
      <c r="B16" s="5" t="n">
        <v>44899458</v>
      </c>
      <c r="C16" s="5" t="n">
        <v>47178842</v>
      </c>
    </row>
    <row r="17" spans="1:3">
      <c r="A17" s="3" t="s">
        <v>41</v>
      </c>
    </row>
    <row r="18" spans="1:3">
      <c r="A18" s="4" t="s">
        <v>42</v>
      </c>
      <c r="B18" s="5" t="n">
        <v>552739</v>
      </c>
      <c r="C18" s="5" t="n">
        <v>0</v>
      </c>
    </row>
    <row r="19" spans="1:3">
      <c r="A19" s="4" t="s">
        <v>43</v>
      </c>
      <c r="B19" s="5" t="n">
        <v>53650</v>
      </c>
      <c r="C19" s="5" t="n">
        <v>131761</v>
      </c>
    </row>
    <row r="20" spans="1:3">
      <c r="A20" s="4" t="s">
        <v>44</v>
      </c>
      <c r="B20" s="5" t="n">
        <v>7826706</v>
      </c>
      <c r="C20" s="5" t="n">
        <v>8665449</v>
      </c>
    </row>
    <row r="21" spans="1:3">
      <c r="A21" s="4" t="s">
        <v>45</v>
      </c>
      <c r="B21" s="5" t="n">
        <v>8506206</v>
      </c>
      <c r="C21" s="5" t="n">
        <v>7872557</v>
      </c>
    </row>
    <row r="22" spans="1:3">
      <c r="A22" s="4" t="s">
        <v>46</v>
      </c>
      <c r="B22" s="5" t="n">
        <v>1506010</v>
      </c>
      <c r="C22" s="5" t="n">
        <v>1190558</v>
      </c>
    </row>
    <row r="23" spans="1:3">
      <c r="A23" s="4" t="s">
        <v>47</v>
      </c>
      <c r="B23" s="5" t="n">
        <v>58258</v>
      </c>
      <c r="C23" s="5" t="n">
        <v>5141</v>
      </c>
    </row>
    <row r="24" spans="1:3">
      <c r="A24" s="4" t="s">
        <v>48</v>
      </c>
      <c r="B24" s="5" t="n">
        <v>0</v>
      </c>
      <c r="C24" s="5" t="n">
        <v>94868</v>
      </c>
    </row>
    <row r="25" spans="1:3">
      <c r="A25" s="4" t="s">
        <v>49</v>
      </c>
      <c r="B25" s="5" t="n">
        <v>56894</v>
      </c>
      <c r="C25" s="5" t="n">
        <v>40397</v>
      </c>
    </row>
    <row r="26" spans="1:3">
      <c r="A26" s="4" t="s">
        <v>50</v>
      </c>
      <c r="B26" s="5" t="n">
        <v>20216</v>
      </c>
      <c r="C26" s="5" t="n">
        <v>4097</v>
      </c>
    </row>
    <row r="27" spans="1:3">
      <c r="A27" s="4" t="s">
        <v>51</v>
      </c>
      <c r="B27" s="5" t="n">
        <v>18580679</v>
      </c>
      <c r="C27" s="5" t="n">
        <v>18004828</v>
      </c>
    </row>
    <row r="28" spans="1:3">
      <c r="A28" s="3" t="s">
        <v>52</v>
      </c>
    </row>
    <row r="29" spans="1:3">
      <c r="A29" s="4" t="s">
        <v>53</v>
      </c>
      <c r="B29" s="5" t="n">
        <v>0</v>
      </c>
      <c r="C29" s="5" t="n">
        <v>412180</v>
      </c>
    </row>
    <row r="30" spans="1:3">
      <c r="A30" s="4" t="s">
        <v>54</v>
      </c>
      <c r="B30" s="5" t="n">
        <v>56547</v>
      </c>
      <c r="C30" s="5" t="n">
        <v>0</v>
      </c>
    </row>
    <row r="31" spans="1:3">
      <c r="A31" s="4" t="s">
        <v>55</v>
      </c>
      <c r="B31" s="5" t="n">
        <v>100380</v>
      </c>
      <c r="C31" s="5" t="n">
        <v>86198</v>
      </c>
    </row>
    <row r="32" spans="1:3">
      <c r="A32" s="4" t="s">
        <v>46</v>
      </c>
      <c r="B32" s="5" t="n">
        <v>13333</v>
      </c>
      <c r="C32" s="5" t="n">
        <v>0</v>
      </c>
    </row>
    <row r="33" spans="1:3">
      <c r="A33" s="4" t="s">
        <v>56</v>
      </c>
      <c r="B33" s="5" t="n">
        <v>379894</v>
      </c>
      <c r="C33" s="5" t="n">
        <v>398985</v>
      </c>
    </row>
    <row r="34" spans="1:3">
      <c r="A34" s="4" t="s">
        <v>57</v>
      </c>
      <c r="B34" s="5" t="n">
        <v>19130833</v>
      </c>
      <c r="C34" s="5" t="n">
        <v>18902191</v>
      </c>
    </row>
    <row r="35" spans="1:3">
      <c r="A35" s="3" t="s">
        <v>58</v>
      </c>
    </row>
    <row r="36" spans="1:3">
      <c r="A36" s="4" t="s">
        <v>59</v>
      </c>
      <c r="B36" s="5" t="n">
        <v>0</v>
      </c>
      <c r="C36" s="5" t="n">
        <v>0</v>
      </c>
    </row>
    <row r="37" spans="1:3">
      <c r="A37" s="4" t="s">
        <v>60</v>
      </c>
      <c r="B37" s="5" t="n">
        <v>82947</v>
      </c>
      <c r="C37" s="5" t="n">
        <v>82730</v>
      </c>
    </row>
    <row r="38" spans="1:3">
      <c r="A38" s="4" t="s">
        <v>61</v>
      </c>
      <c r="B38" s="5" t="n">
        <v>94007140</v>
      </c>
      <c r="C38" s="5" t="n">
        <v>93920095</v>
      </c>
    </row>
    <row r="39" spans="1:3">
      <c r="A39" s="4" t="s">
        <v>62</v>
      </c>
      <c r="B39" s="5" t="n">
        <v>-135664</v>
      </c>
      <c r="C39" s="5" t="n">
        <v>-309369</v>
      </c>
    </row>
    <row r="40" spans="1:3">
      <c r="A40" s="4" t="s">
        <v>63</v>
      </c>
      <c r="B40" s="5" t="n">
        <v>-68185798</v>
      </c>
      <c r="C40" s="5" t="n">
        <v>-65416805</v>
      </c>
    </row>
    <row r="41" spans="1:3">
      <c r="A41" s="4" t="s">
        <v>64</v>
      </c>
      <c r="B41" s="5" t="n">
        <v>25768625</v>
      </c>
      <c r="C41" s="5" t="n">
        <v>28276651</v>
      </c>
    </row>
    <row r="42" spans="1:3">
      <c r="A42" s="4" t="s">
        <v>65</v>
      </c>
      <c r="B42" s="7" t="n">
        <v>44899458</v>
      </c>
      <c r="C42" s="7" t="n">
        <v>47178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59</v>
      </c>
      <c r="B6" s="4" t="s">
        <v>260</v>
      </c>
    </row>
    <row r="7" spans="1:2">
      <c r="A7" s="4" t="s">
        <v>261</v>
      </c>
    </row>
    <row r="8" spans="1:2">
      <c r="A8" s="4" t="s">
        <v>262</v>
      </c>
      <c r="B8" s="4" t="s">
        <v>263</v>
      </c>
    </row>
    <row r="9" spans="1:2">
      <c r="A9" s="4" t="s">
        <v>264</v>
      </c>
    </row>
    <row r="10" spans="1:2">
      <c r="A10" s="4" t="s">
        <v>262</v>
      </c>
      <c r="B10"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5</v>
      </c>
    </row>
    <row r="2" spans="1:3">
      <c r="A2" s="4" t="s">
        <v>67</v>
      </c>
      <c r="B2" s="7" t="n">
        <v>78230</v>
      </c>
      <c r="C2" s="7" t="n">
        <v>344411</v>
      </c>
    </row>
    <row r="3" spans="1:3">
      <c r="A3" s="4" t="s">
        <v>68</v>
      </c>
      <c r="B3" s="8" t="n">
        <v>0.001</v>
      </c>
      <c r="C3" s="8" t="n">
        <v>0.001</v>
      </c>
    </row>
    <row r="4" spans="1:3">
      <c r="A4" s="4" t="s">
        <v>69</v>
      </c>
      <c r="B4" s="5" t="n">
        <v>10000000</v>
      </c>
      <c r="C4" s="5" t="n">
        <v>10000000</v>
      </c>
    </row>
    <row r="5" spans="1:3">
      <c r="A5" s="4" t="s">
        <v>70</v>
      </c>
      <c r="B5" s="5" t="n">
        <v>2045714</v>
      </c>
      <c r="C5" s="5" t="n">
        <v>2045714</v>
      </c>
    </row>
    <row r="6" spans="1:3">
      <c r="A6" s="4" t="s">
        <v>71</v>
      </c>
      <c r="B6" s="5" t="n">
        <v>0</v>
      </c>
      <c r="C6" s="5" t="n">
        <v>0</v>
      </c>
    </row>
    <row r="7" spans="1:3">
      <c r="A7" s="4" t="s">
        <v>72</v>
      </c>
      <c r="B7" s="8" t="n">
        <v>0.001</v>
      </c>
      <c r="C7" s="8" t="n">
        <v>0.001</v>
      </c>
    </row>
    <row r="8" spans="1:3">
      <c r="A8" s="4" t="s">
        <v>73</v>
      </c>
      <c r="B8" s="5" t="n">
        <v>110000000</v>
      </c>
      <c r="C8" s="5" t="n">
        <v>110000000</v>
      </c>
    </row>
    <row r="9" spans="1:3">
      <c r="A9" s="4" t="s">
        <v>74</v>
      </c>
      <c r="B9" s="5" t="n">
        <v>82946847</v>
      </c>
      <c r="C9" s="5" t="n">
        <v>82730134</v>
      </c>
    </row>
    <row r="10" spans="1:3">
      <c r="A10" s="4" t="s">
        <v>75</v>
      </c>
      <c r="B10" s="5" t="n">
        <v>82946847</v>
      </c>
      <c r="C10" s="5" t="n">
        <v>82730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75</v>
      </c>
      <c r="D1" s="2" t="s">
        <v>25</v>
      </c>
    </row>
    <row r="2" spans="1:4">
      <c r="A2" s="3" t="s">
        <v>276</v>
      </c>
    </row>
    <row r="3" spans="1:4">
      <c r="A3" s="4" t="s">
        <v>277</v>
      </c>
      <c r="B3" s="7" t="n">
        <v>379894</v>
      </c>
      <c r="D3" s="7" t="n">
        <v>398985</v>
      </c>
    </row>
    <row r="4" spans="1:4">
      <c r="A4" s="4" t="s">
        <v>278</v>
      </c>
    </row>
    <row r="5" spans="1:4">
      <c r="A5" s="3" t="s">
        <v>276</v>
      </c>
    </row>
    <row r="6" spans="1:4">
      <c r="A6" s="4" t="s">
        <v>279</v>
      </c>
      <c r="D6" s="5" t="n">
        <v>48826</v>
      </c>
    </row>
    <row r="7" spans="1:4">
      <c r="A7" s="4" t="s">
        <v>277</v>
      </c>
      <c r="D7" s="7" t="n">
        <v>447811</v>
      </c>
    </row>
    <row r="8" spans="1:4">
      <c r="A8" s="4" t="s">
        <v>280</v>
      </c>
    </row>
    <row r="9" spans="1:4">
      <c r="A9" s="3" t="s">
        <v>276</v>
      </c>
    </row>
    <row r="10" spans="1:4">
      <c r="A10" s="4" t="s">
        <v>279</v>
      </c>
      <c r="C10" s="7" t="n">
        <v>48826</v>
      </c>
    </row>
    <row r="11" spans="1:4">
      <c r="A11" s="4" t="s">
        <v>281</v>
      </c>
    </row>
    <row r="12" spans="1:4">
      <c r="A12" s="3" t="s">
        <v>276</v>
      </c>
    </row>
    <row r="13" spans="1:4">
      <c r="A13" s="4" t="s">
        <v>282</v>
      </c>
      <c r="C13" s="5" t="n">
        <v>9300000</v>
      </c>
    </row>
    <row r="14" spans="1:4">
      <c r="A14" s="4" t="s">
        <v>283</v>
      </c>
      <c r="C14" s="7" t="n">
        <v>352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2243266</v>
      </c>
      <c r="C3" s="7" t="n">
        <v>2128775</v>
      </c>
    </row>
    <row r="4" spans="1:3">
      <c r="A4" s="4" t="s">
        <v>287</v>
      </c>
      <c r="B4" s="5" t="n">
        <v>-1273615</v>
      </c>
      <c r="C4" s="5" t="n">
        <v>-1392097</v>
      </c>
    </row>
    <row r="5" spans="1:3">
      <c r="A5" s="4" t="s">
        <v>288</v>
      </c>
      <c r="B5" s="5" t="n">
        <v>969651</v>
      </c>
      <c r="C5" s="5" t="n">
        <v>736678</v>
      </c>
    </row>
    <row r="6" spans="1:3">
      <c r="A6" s="4" t="s">
        <v>289</v>
      </c>
      <c r="B6" s="5" t="n">
        <v>0</v>
      </c>
      <c r="C6" s="5" t="n">
        <v>507048</v>
      </c>
    </row>
    <row r="7" spans="1:3">
      <c r="A7" s="4" t="s">
        <v>290</v>
      </c>
    </row>
    <row r="8" spans="1:3">
      <c r="A8" s="3" t="s">
        <v>285</v>
      </c>
    </row>
    <row r="9" spans="1:3">
      <c r="A9" s="4" t="s">
        <v>286</v>
      </c>
      <c r="B9" s="5" t="n">
        <v>0</v>
      </c>
      <c r="C9" s="5" t="n">
        <v>677054</v>
      </c>
    </row>
    <row r="10" spans="1:3">
      <c r="A10" s="4" t="s">
        <v>287</v>
      </c>
      <c r="B10" s="5" t="n">
        <v>0</v>
      </c>
      <c r="C10" s="5" t="n">
        <v>-82678</v>
      </c>
    </row>
    <row r="11" spans="1:3">
      <c r="A11" s="4" t="s">
        <v>288</v>
      </c>
      <c r="B11" s="5" t="n">
        <v>0</v>
      </c>
      <c r="C11" s="5" t="n">
        <v>594376</v>
      </c>
    </row>
    <row r="12" spans="1:3">
      <c r="A12" s="4" t="s">
        <v>289</v>
      </c>
      <c r="B12" s="5" t="n">
        <v>0</v>
      </c>
      <c r="C12" s="5" t="n">
        <v>432367</v>
      </c>
    </row>
    <row r="13" spans="1:3">
      <c r="A13" s="4" t="s">
        <v>291</v>
      </c>
    </row>
    <row r="14" spans="1:3">
      <c r="A14" s="3" t="s">
        <v>285</v>
      </c>
    </row>
    <row r="15" spans="1:3">
      <c r="A15" s="4" t="s">
        <v>286</v>
      </c>
      <c r="B15" s="5" t="n">
        <v>0</v>
      </c>
      <c r="C15" s="5" t="n">
        <v>139656</v>
      </c>
    </row>
    <row r="16" spans="1:3">
      <c r="A16" s="4" t="s">
        <v>292</v>
      </c>
    </row>
    <row r="17" spans="1:3">
      <c r="A17" s="3" t="s">
        <v>285</v>
      </c>
    </row>
    <row r="18" spans="1:3">
      <c r="A18" s="4" t="s">
        <v>286</v>
      </c>
      <c r="B18" s="7" t="n">
        <v>0</v>
      </c>
      <c r="C18" s="7" t="n">
        <v>5373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3</v>
      </c>
      <c r="B1" s="2" t="s">
        <v>294</v>
      </c>
      <c r="C1" s="2" t="s">
        <v>1</v>
      </c>
    </row>
    <row r="2" spans="1:4">
      <c r="B2" s="2" t="s">
        <v>295</v>
      </c>
      <c r="C2" s="2" t="s">
        <v>2</v>
      </c>
      <c r="D2" s="2" t="s">
        <v>78</v>
      </c>
    </row>
    <row r="3" spans="1:4">
      <c r="A3" s="4" t="s">
        <v>296</v>
      </c>
      <c r="C3" s="7" t="n">
        <v>236451</v>
      </c>
      <c r="D3" s="7" t="n">
        <v>0</v>
      </c>
    </row>
    <row r="4" spans="1:4">
      <c r="A4" s="4" t="s">
        <v>297</v>
      </c>
      <c r="C4" s="7" t="n">
        <v>66683</v>
      </c>
      <c r="D4" s="7" t="n">
        <v>0</v>
      </c>
    </row>
    <row r="5" spans="1:4">
      <c r="A5" s="4" t="s">
        <v>298</v>
      </c>
    </row>
    <row r="6" spans="1:4">
      <c r="A6" s="4" t="s">
        <v>296</v>
      </c>
      <c r="B6" s="7" t="n">
        <v>236400</v>
      </c>
    </row>
    <row r="7" spans="1:4">
      <c r="A7" s="4" t="s">
        <v>297</v>
      </c>
      <c r="B7" s="5" t="n">
        <v>66700</v>
      </c>
    </row>
    <row r="8" spans="1:4">
      <c r="A8" s="4" t="s">
        <v>299</v>
      </c>
      <c r="B8" s="7" t="n">
        <v>73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0</v>
      </c>
      <c r="B1" s="2" t="s">
        <v>2</v>
      </c>
      <c r="C1" s="2" t="s">
        <v>25</v>
      </c>
    </row>
    <row r="2" spans="1:3">
      <c r="A2" s="3" t="s">
        <v>301</v>
      </c>
    </row>
    <row r="3" spans="1:3">
      <c r="A3" s="4" t="s">
        <v>302</v>
      </c>
      <c r="B3" s="7" t="n">
        <v>8020265</v>
      </c>
      <c r="C3" s="7" t="n">
        <v>5497504</v>
      </c>
    </row>
    <row r="4" spans="1:3">
      <c r="A4" s="4" t="s">
        <v>303</v>
      </c>
      <c r="B4" s="5" t="n">
        <v>78230</v>
      </c>
      <c r="C4" s="5" t="n">
        <v>344411</v>
      </c>
    </row>
    <row r="5" spans="1:3">
      <c r="A5" s="4" t="s">
        <v>304</v>
      </c>
      <c r="B5" s="5" t="n">
        <v>7942035</v>
      </c>
      <c r="C5" s="5" t="n">
        <v>5153093</v>
      </c>
    </row>
    <row r="6" spans="1:3">
      <c r="A6" s="4" t="s">
        <v>305</v>
      </c>
    </row>
    <row r="7" spans="1:3">
      <c r="A7" s="3" t="s">
        <v>301</v>
      </c>
    </row>
    <row r="8" spans="1:3">
      <c r="A8" s="4" t="s">
        <v>302</v>
      </c>
      <c r="B8" s="5" t="n">
        <v>2275740</v>
      </c>
      <c r="C8" s="5" t="n">
        <v>2319142</v>
      </c>
    </row>
    <row r="9" spans="1:3">
      <c r="A9" s="4" t="s">
        <v>306</v>
      </c>
    </row>
    <row r="10" spans="1:3">
      <c r="A10" s="3" t="s">
        <v>301</v>
      </c>
    </row>
    <row r="11" spans="1:3">
      <c r="A11" s="4" t="s">
        <v>302</v>
      </c>
      <c r="B11" s="7" t="n">
        <v>5744525</v>
      </c>
      <c r="C11" s="7" t="n">
        <v>31783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7</v>
      </c>
      <c r="B1" s="2" t="s">
        <v>1</v>
      </c>
      <c r="C1" s="2" t="s">
        <v>308</v>
      </c>
    </row>
    <row r="2" spans="1:3">
      <c r="B2" s="2" t="s">
        <v>2</v>
      </c>
      <c r="C2" s="2" t="s">
        <v>25</v>
      </c>
    </row>
    <row r="3" spans="1:3">
      <c r="A3" s="4" t="s">
        <v>309</v>
      </c>
    </row>
    <row r="4" spans="1:3">
      <c r="A4" s="3" t="s">
        <v>310</v>
      </c>
    </row>
    <row r="5" spans="1:3">
      <c r="A5" s="4" t="s">
        <v>311</v>
      </c>
      <c r="B5" s="4" t="s">
        <v>312</v>
      </c>
      <c r="C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4</v>
      </c>
      <c r="B1" s="2" t="s">
        <v>77</v>
      </c>
      <c r="D1" s="2" t="s">
        <v>1</v>
      </c>
    </row>
    <row r="2" spans="1:5">
      <c r="B2" s="2" t="s">
        <v>2</v>
      </c>
      <c r="C2" s="2" t="s">
        <v>78</v>
      </c>
      <c r="D2" s="2" t="s">
        <v>2</v>
      </c>
      <c r="E2" s="2" t="s">
        <v>78</v>
      </c>
    </row>
    <row r="3" spans="1:5">
      <c r="A3" s="4" t="s">
        <v>315</v>
      </c>
    </row>
    <row r="4" spans="1:5">
      <c r="A4" s="3" t="s">
        <v>310</v>
      </c>
    </row>
    <row r="5" spans="1:5">
      <c r="A5" s="4" t="s">
        <v>316</v>
      </c>
      <c r="B5" s="4" t="s">
        <v>317</v>
      </c>
      <c r="C5" s="4" t="s">
        <v>318</v>
      </c>
      <c r="D5" s="4" t="s">
        <v>317</v>
      </c>
      <c r="E5" s="4" t="s">
        <v>3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0</v>
      </c>
      <c r="B1" s="2" t="s">
        <v>1</v>
      </c>
    </row>
    <row r="2" spans="1:3">
      <c r="B2" s="2" t="s">
        <v>2</v>
      </c>
      <c r="C2" s="2" t="s">
        <v>78</v>
      </c>
    </row>
    <row r="3" spans="1:3">
      <c r="A3" s="4" t="s">
        <v>321</v>
      </c>
      <c r="B3" s="7" t="n">
        <v>31187</v>
      </c>
      <c r="C3" s="7" t="n">
        <v>-7932</v>
      </c>
    </row>
    <row r="4" spans="1:3">
      <c r="A4" s="4" t="s">
        <v>322</v>
      </c>
    </row>
    <row r="5" spans="1:3">
      <c r="A5" s="4" t="s">
        <v>321</v>
      </c>
      <c r="B5" s="5" t="n">
        <v>31200</v>
      </c>
    </row>
    <row r="6" spans="1:3">
      <c r="A6" s="4" t="s">
        <v>323</v>
      </c>
      <c r="B6" s="7" t="n">
        <v>274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4</v>
      </c>
      <c r="B1" s="2" t="s">
        <v>2</v>
      </c>
      <c r="C1" s="2" t="s">
        <v>25</v>
      </c>
    </row>
    <row r="2" spans="1:3">
      <c r="A2" s="3" t="s">
        <v>301</v>
      </c>
    </row>
    <row r="3" spans="1:3">
      <c r="A3" s="4" t="s">
        <v>29</v>
      </c>
      <c r="B3" s="7" t="n">
        <v>6132753</v>
      </c>
      <c r="C3" s="7" t="n">
        <v>8112690</v>
      </c>
    </row>
    <row r="4" spans="1:3">
      <c r="A4" s="4" t="s">
        <v>305</v>
      </c>
    </row>
    <row r="5" spans="1:3">
      <c r="A5" s="3" t="s">
        <v>301</v>
      </c>
    </row>
    <row r="6" spans="1:3">
      <c r="A6" s="4" t="s">
        <v>29</v>
      </c>
      <c r="B6" s="5" t="n">
        <v>285912</v>
      </c>
      <c r="C6" s="5" t="n">
        <v>278862</v>
      </c>
    </row>
    <row r="7" spans="1:3">
      <c r="A7" s="4" t="s">
        <v>306</v>
      </c>
    </row>
    <row r="8" spans="1:3">
      <c r="A8" s="3" t="s">
        <v>301</v>
      </c>
    </row>
    <row r="9" spans="1:3">
      <c r="A9" s="4" t="s">
        <v>29</v>
      </c>
      <c r="B9" s="7" t="n">
        <v>5846841</v>
      </c>
      <c r="C9" s="7" t="n">
        <v>78338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5</v>
      </c>
      <c r="B1" s="2" t="s">
        <v>2</v>
      </c>
      <c r="C1" s="2" t="s">
        <v>25</v>
      </c>
    </row>
    <row r="2" spans="1:3">
      <c r="A2" s="3" t="s">
        <v>326</v>
      </c>
    </row>
    <row r="3" spans="1:3">
      <c r="A3" s="4" t="s">
        <v>327</v>
      </c>
      <c r="B3" s="7" t="n">
        <v>2243266</v>
      </c>
      <c r="C3" s="7" t="n">
        <v>2128775</v>
      </c>
    </row>
    <row r="4" spans="1:3">
      <c r="A4" s="4" t="s">
        <v>328</v>
      </c>
      <c r="B4" s="5" t="n">
        <v>1273615</v>
      </c>
      <c r="C4" s="5" t="n">
        <v>1392097</v>
      </c>
    </row>
    <row r="5" spans="1:3">
      <c r="A5" s="4" t="s">
        <v>36</v>
      </c>
      <c r="B5" s="5" t="n">
        <v>969651</v>
      </c>
      <c r="C5" s="5" t="n">
        <v>736678</v>
      </c>
    </row>
    <row r="6" spans="1:3">
      <c r="A6" s="4" t="s">
        <v>288</v>
      </c>
      <c r="B6" s="5" t="n">
        <v>0</v>
      </c>
      <c r="C6" s="5" t="n">
        <v>594376</v>
      </c>
    </row>
    <row r="7" spans="1:3">
      <c r="A7" s="4" t="s">
        <v>329</v>
      </c>
    </row>
    <row r="8" spans="1:3">
      <c r="A8" s="3" t="s">
        <v>326</v>
      </c>
    </row>
    <row r="9" spans="1:3">
      <c r="A9" s="4" t="s">
        <v>327</v>
      </c>
      <c r="B9" s="5" t="n">
        <v>1516560</v>
      </c>
      <c r="C9" s="5" t="n">
        <v>1214052</v>
      </c>
    </row>
    <row r="10" spans="1:3">
      <c r="A10" s="4" t="s">
        <v>330</v>
      </c>
    </row>
    <row r="11" spans="1:3">
      <c r="A11" s="3" t="s">
        <v>326</v>
      </c>
    </row>
    <row r="12" spans="1:3">
      <c r="A12" s="4" t="s">
        <v>327</v>
      </c>
      <c r="B12" s="5" t="n">
        <v>297291</v>
      </c>
      <c r="C12" s="5" t="n">
        <v>211376</v>
      </c>
    </row>
    <row r="13" spans="1:3">
      <c r="A13" s="4" t="s">
        <v>331</v>
      </c>
    </row>
    <row r="14" spans="1:3">
      <c r="A14" s="3" t="s">
        <v>326</v>
      </c>
    </row>
    <row r="15" spans="1:3">
      <c r="A15" s="4" t="s">
        <v>327</v>
      </c>
      <c r="B15" s="5" t="n">
        <v>242792</v>
      </c>
      <c r="C15" s="5" t="n">
        <v>486467</v>
      </c>
    </row>
    <row r="16" spans="1:3">
      <c r="A16" s="4" t="s">
        <v>332</v>
      </c>
    </row>
    <row r="17" spans="1:3">
      <c r="A17" s="3" t="s">
        <v>326</v>
      </c>
    </row>
    <row r="18" spans="1:3">
      <c r="A18" s="4" t="s">
        <v>327</v>
      </c>
      <c r="B18" s="7" t="n">
        <v>186623</v>
      </c>
      <c r="C18" s="7" t="n">
        <v>2168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18463872</v>
      </c>
      <c r="C3" s="7" t="n">
        <v>22114839</v>
      </c>
      <c r="D3" s="7" t="n">
        <v>55956617</v>
      </c>
      <c r="E3" s="7" t="n">
        <v>60163145</v>
      </c>
    </row>
    <row r="4" spans="1:5">
      <c r="A4" s="4" t="s">
        <v>80</v>
      </c>
      <c r="B4" s="5" t="n">
        <v>15087567</v>
      </c>
      <c r="C4" s="5" t="n">
        <v>18076810</v>
      </c>
      <c r="D4" s="5" t="n">
        <v>45859532</v>
      </c>
      <c r="E4" s="5" t="n">
        <v>48559591</v>
      </c>
    </row>
    <row r="5" spans="1:5">
      <c r="A5" s="4" t="s">
        <v>81</v>
      </c>
      <c r="B5" s="5" t="n">
        <v>3376305</v>
      </c>
      <c r="C5" s="5" t="n">
        <v>4038029</v>
      </c>
      <c r="D5" s="5" t="n">
        <v>10097085</v>
      </c>
      <c r="E5" s="5" t="n">
        <v>11603554</v>
      </c>
    </row>
    <row r="6" spans="1:5">
      <c r="A6" s="3" t="s">
        <v>82</v>
      </c>
    </row>
    <row r="7" spans="1:5">
      <c r="A7" s="4" t="s">
        <v>83</v>
      </c>
      <c r="B7" s="5" t="n">
        <v>532714</v>
      </c>
      <c r="C7" s="5" t="n">
        <v>625481</v>
      </c>
      <c r="D7" s="5" t="n">
        <v>1709892</v>
      </c>
      <c r="E7" s="5" t="n">
        <v>2066995</v>
      </c>
    </row>
    <row r="8" spans="1:5">
      <c r="A8" s="4" t="s">
        <v>84</v>
      </c>
      <c r="B8" s="5" t="n">
        <v>3046148</v>
      </c>
      <c r="C8" s="5" t="n">
        <v>3450767</v>
      </c>
      <c r="D8" s="5" t="n">
        <v>10668368</v>
      </c>
      <c r="E8" s="5" t="n">
        <v>10650697</v>
      </c>
    </row>
    <row r="9" spans="1:5">
      <c r="A9" s="4" t="s">
        <v>85</v>
      </c>
      <c r="B9" s="5" t="n">
        <v>11342</v>
      </c>
      <c r="C9" s="5" t="n">
        <v>2648</v>
      </c>
      <c r="D9" s="5" t="n">
        <v>219141</v>
      </c>
      <c r="E9" s="5" t="n">
        <v>261031</v>
      </c>
    </row>
    <row r="10" spans="1:5">
      <c r="A10" s="4" t="s">
        <v>86</v>
      </c>
      <c r="B10" s="5" t="n">
        <v>69935</v>
      </c>
      <c r="C10" s="5" t="n">
        <v>84759</v>
      </c>
      <c r="D10" s="5" t="n">
        <v>212874</v>
      </c>
      <c r="E10" s="5" t="n">
        <v>268956</v>
      </c>
    </row>
    <row r="11" spans="1:5">
      <c r="A11" s="4" t="s">
        <v>87</v>
      </c>
      <c r="B11" s="5" t="n">
        <v>3660139</v>
      </c>
      <c r="C11" s="5" t="n">
        <v>4163655</v>
      </c>
      <c r="D11" s="5" t="n">
        <v>12810275</v>
      </c>
      <c r="E11" s="5" t="n">
        <v>13247679</v>
      </c>
    </row>
    <row r="12" spans="1:5">
      <c r="A12" s="4" t="s">
        <v>88</v>
      </c>
      <c r="B12" s="5" t="n">
        <v>-283834</v>
      </c>
      <c r="C12" s="5" t="n">
        <v>-125626</v>
      </c>
      <c r="D12" s="5" t="n">
        <v>-2713190</v>
      </c>
      <c r="E12" s="5" t="n">
        <v>-1644125</v>
      </c>
    </row>
    <row r="13" spans="1:5">
      <c r="A13" s="3" t="s">
        <v>89</v>
      </c>
    </row>
    <row r="14" spans="1:5">
      <c r="A14" s="4" t="s">
        <v>90</v>
      </c>
      <c r="B14" s="5" t="n">
        <v>1971</v>
      </c>
      <c r="C14" s="5" t="n">
        <v>3012</v>
      </c>
      <c r="D14" s="5" t="n">
        <v>11564</v>
      </c>
      <c r="E14" s="5" t="n">
        <v>10618</v>
      </c>
    </row>
    <row r="15" spans="1:5">
      <c r="A15" s="4" t="s">
        <v>91</v>
      </c>
      <c r="B15" s="5" t="n">
        <v>-13985</v>
      </c>
      <c r="C15" s="5" t="n">
        <v>-20910</v>
      </c>
      <c r="D15" s="5" t="n">
        <v>-36402</v>
      </c>
      <c r="E15" s="5" t="n">
        <v>-61068</v>
      </c>
    </row>
    <row r="16" spans="1:5">
      <c r="A16" s="4" t="s">
        <v>92</v>
      </c>
      <c r="B16" s="5" t="n">
        <v>-1541</v>
      </c>
      <c r="C16" s="5" t="n">
        <v>3779</v>
      </c>
      <c r="D16" s="5" t="n">
        <v>1758</v>
      </c>
      <c r="E16" s="5" t="n">
        <v>11124</v>
      </c>
    </row>
    <row r="17" spans="1:5">
      <c r="A17" s="4" t="s">
        <v>93</v>
      </c>
      <c r="B17" s="5" t="n">
        <v>-13555</v>
      </c>
      <c r="C17" s="5" t="n">
        <v>-14119</v>
      </c>
      <c r="D17" s="5" t="n">
        <v>-23080</v>
      </c>
      <c r="E17" s="5" t="n">
        <v>-39326</v>
      </c>
    </row>
    <row r="18" spans="1:5">
      <c r="A18" s="4" t="s">
        <v>94</v>
      </c>
      <c r="B18" s="5" t="n">
        <v>-297389</v>
      </c>
      <c r="C18" s="5" t="n">
        <v>-139745</v>
      </c>
      <c r="D18" s="5" t="n">
        <v>-2736270</v>
      </c>
      <c r="E18" s="5" t="n">
        <v>-1683451</v>
      </c>
    </row>
    <row r="19" spans="1:5">
      <c r="A19" s="4" t="s">
        <v>95</v>
      </c>
      <c r="B19" s="5" t="n">
        <v>17212</v>
      </c>
      <c r="C19" s="5" t="n">
        <v>8295</v>
      </c>
      <c r="D19" s="5" t="n">
        <v>32723</v>
      </c>
      <c r="E19" s="5" t="n">
        <v>21029</v>
      </c>
    </row>
    <row r="20" spans="1:5">
      <c r="A20" s="4" t="s">
        <v>96</v>
      </c>
      <c r="B20" s="7" t="n">
        <v>-314601</v>
      </c>
      <c r="C20" s="7" t="n">
        <v>-148040</v>
      </c>
      <c r="D20" s="7" t="n">
        <v>-2768993</v>
      </c>
      <c r="E20" s="7" t="n">
        <v>-1704480</v>
      </c>
    </row>
    <row r="21" spans="1:5">
      <c r="A21" s="4" t="s">
        <v>97</v>
      </c>
      <c r="B21" s="7" t="n">
        <v>0</v>
      </c>
      <c r="C21" s="7" t="n">
        <v>0</v>
      </c>
      <c r="D21" s="9" t="n">
        <v>-0.03</v>
      </c>
      <c r="E21" s="9" t="n">
        <v>-0.02</v>
      </c>
    </row>
    <row r="22" spans="1:5">
      <c r="A22" s="4" t="s">
        <v>98</v>
      </c>
      <c r="B22" s="5" t="n">
        <v>82946847</v>
      </c>
      <c r="C22" s="5" t="n">
        <v>82730134</v>
      </c>
      <c r="D22" s="5" t="n">
        <v>82878287</v>
      </c>
      <c r="E22" s="5" t="n">
        <v>82673570</v>
      </c>
    </row>
    <row r="23" spans="1:5">
      <c r="A23" s="4" t="s">
        <v>99</v>
      </c>
      <c r="B23" s="7" t="n">
        <v>0</v>
      </c>
      <c r="C23" s="7" t="n">
        <v>0</v>
      </c>
      <c r="D23" s="9" t="n">
        <v>-0.03</v>
      </c>
      <c r="E23" s="9" t="n">
        <v>-0.02</v>
      </c>
    </row>
    <row r="24" spans="1:5">
      <c r="A24" s="4" t="s">
        <v>100</v>
      </c>
      <c r="B24" s="5" t="n">
        <v>82946847</v>
      </c>
      <c r="C24" s="5" t="n">
        <v>82730134</v>
      </c>
      <c r="D24" s="5" t="n">
        <v>82878287</v>
      </c>
      <c r="E24" s="5" t="n">
        <v>826735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3</v>
      </c>
      <c r="B1" s="2" t="s">
        <v>2</v>
      </c>
      <c r="C1" s="2" t="s">
        <v>25</v>
      </c>
    </row>
    <row r="2" spans="1:3">
      <c r="A2" s="4" t="s">
        <v>334</v>
      </c>
      <c r="B2" s="7" t="n">
        <v>93301</v>
      </c>
      <c r="C2" s="7" t="n">
        <v>63498</v>
      </c>
    </row>
    <row r="3" spans="1:3">
      <c r="A3" s="4" t="s">
        <v>335</v>
      </c>
      <c r="B3" s="5" t="n">
        <v>14611</v>
      </c>
      <c r="C3" s="5" t="n">
        <v>36823</v>
      </c>
    </row>
    <row r="4" spans="1:3">
      <c r="A4" s="4" t="s">
        <v>336</v>
      </c>
      <c r="B4" s="7" t="n">
        <v>78690</v>
      </c>
      <c r="C4" s="7" t="n">
        <v>266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37</v>
      </c>
      <c r="B1" s="2" t="s">
        <v>77</v>
      </c>
      <c r="D1" s="2" t="s">
        <v>1</v>
      </c>
    </row>
    <row r="2" spans="1:5">
      <c r="B2" s="2" t="s">
        <v>2</v>
      </c>
      <c r="C2" s="2" t="s">
        <v>78</v>
      </c>
      <c r="D2" s="2" t="s">
        <v>2</v>
      </c>
      <c r="E2" s="2" t="s">
        <v>78</v>
      </c>
    </row>
    <row r="3" spans="1:5">
      <c r="A3" s="4" t="s">
        <v>338</v>
      </c>
      <c r="D3" s="7" t="n">
        <v>295798</v>
      </c>
      <c r="E3" s="7" t="n">
        <v>336147</v>
      </c>
    </row>
    <row r="4" spans="1:5">
      <c r="A4" s="4" t="s">
        <v>339</v>
      </c>
    </row>
    <row r="5" spans="1:5">
      <c r="A5" s="4" t="s">
        <v>338</v>
      </c>
      <c r="B5" s="7" t="n">
        <v>100200</v>
      </c>
      <c r="C5" s="7" t="n">
        <v>105200</v>
      </c>
      <c r="D5" s="5" t="n">
        <v>295800</v>
      </c>
      <c r="E5" s="5" t="n">
        <v>336100</v>
      </c>
    </row>
    <row r="6" spans="1:5">
      <c r="A6" s="4" t="s">
        <v>340</v>
      </c>
    </row>
    <row r="7" spans="1:5">
      <c r="A7" s="4" t="s">
        <v>338</v>
      </c>
      <c r="B7" s="7" t="n">
        <v>6000</v>
      </c>
      <c r="C7" s="7" t="n">
        <v>3400</v>
      </c>
      <c r="D7" s="7" t="n">
        <v>13800</v>
      </c>
      <c r="E7" s="7" t="n">
        <v>10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341</v>
      </c>
      <c r="B1" s="2" t="s">
        <v>294</v>
      </c>
      <c r="C1" s="2" t="s">
        <v>77</v>
      </c>
      <c r="D1" s="2" t="s">
        <v>1</v>
      </c>
    </row>
    <row r="2" spans="1:6">
      <c r="B2" s="2" t="s">
        <v>342</v>
      </c>
      <c r="C2" s="2" t="s">
        <v>78</v>
      </c>
      <c r="D2" s="2" t="s">
        <v>2</v>
      </c>
      <c r="E2" s="2" t="s">
        <v>78</v>
      </c>
      <c r="F2" s="2" t="s">
        <v>25</v>
      </c>
    </row>
    <row r="3" spans="1:6">
      <c r="A3" s="3" t="s">
        <v>326</v>
      </c>
    </row>
    <row r="4" spans="1:6">
      <c r="A4" s="4" t="s">
        <v>343</v>
      </c>
      <c r="D4" s="7" t="n">
        <v>93301</v>
      </c>
      <c r="F4" s="7" t="n">
        <v>63498</v>
      </c>
    </row>
    <row r="5" spans="1:6">
      <c r="A5" s="4" t="s">
        <v>344</v>
      </c>
      <c r="D5" s="5" t="n">
        <v>1273615</v>
      </c>
      <c r="F5" s="5" t="n">
        <v>1392097</v>
      </c>
    </row>
    <row r="6" spans="1:6">
      <c r="A6" s="4" t="s">
        <v>345</v>
      </c>
      <c r="C6" s="7" t="n">
        <v>309100</v>
      </c>
      <c r="D6" s="5" t="n">
        <v>398600</v>
      </c>
      <c r="E6" s="7" t="n">
        <v>309100</v>
      </c>
    </row>
    <row r="7" spans="1:6">
      <c r="A7" s="4" t="s">
        <v>346</v>
      </c>
      <c r="D7" s="5" t="n">
        <v>969651</v>
      </c>
      <c r="F7" s="5" t="n">
        <v>736678</v>
      </c>
    </row>
    <row r="8" spans="1:6">
      <c r="A8" s="4" t="s">
        <v>347</v>
      </c>
      <c r="D8" s="5" t="n">
        <v>51800</v>
      </c>
    </row>
    <row r="9" spans="1:6">
      <c r="A9" s="4" t="s">
        <v>348</v>
      </c>
      <c r="D9" s="5" t="n">
        <v>4100</v>
      </c>
    </row>
    <row r="10" spans="1:6">
      <c r="A10" s="4" t="s">
        <v>349</v>
      </c>
      <c r="D10" s="5" t="n">
        <v>-172472</v>
      </c>
      <c r="E10" s="5" t="n">
        <v>0</v>
      </c>
    </row>
    <row r="11" spans="1:6">
      <c r="A11" s="4" t="s">
        <v>350</v>
      </c>
      <c r="D11" s="5" t="n">
        <v>2243266</v>
      </c>
      <c r="F11" s="7" t="n">
        <v>2128775</v>
      </c>
    </row>
    <row r="12" spans="1:6">
      <c r="A12" s="4" t="s">
        <v>351</v>
      </c>
    </row>
    <row r="13" spans="1:6">
      <c r="A13" s="3" t="s">
        <v>326</v>
      </c>
    </row>
    <row r="14" spans="1:6">
      <c r="A14" s="4" t="s">
        <v>352</v>
      </c>
      <c r="B14" s="7" t="n">
        <v>100000</v>
      </c>
    </row>
    <row r="15" spans="1:6">
      <c r="A15" s="4" t="s">
        <v>353</v>
      </c>
      <c r="B15" s="5" t="n">
        <v>304300</v>
      </c>
    </row>
    <row r="16" spans="1:6">
      <c r="A16" s="4" t="s">
        <v>354</v>
      </c>
      <c r="B16" s="7" t="n">
        <v>50000</v>
      </c>
    </row>
    <row r="17" spans="1:6">
      <c r="A17" s="4" t="s">
        <v>355</v>
      </c>
    </row>
    <row r="18" spans="1:6">
      <c r="A18" s="3" t="s">
        <v>326</v>
      </c>
    </row>
    <row r="19" spans="1:6">
      <c r="A19" s="4" t="s">
        <v>346</v>
      </c>
      <c r="D19" s="5" t="n">
        <v>47800</v>
      </c>
    </row>
    <row r="20" spans="1:6">
      <c r="A20" s="4" t="s">
        <v>349</v>
      </c>
      <c r="C20" s="7" t="n">
        <v>309100</v>
      </c>
      <c r="E20" s="7" t="n">
        <v>309100</v>
      </c>
    </row>
    <row r="21" spans="1:6">
      <c r="A21" s="4" t="s">
        <v>356</v>
      </c>
    </row>
    <row r="22" spans="1:6">
      <c r="A22" s="3" t="s">
        <v>326</v>
      </c>
    </row>
    <row r="23" spans="1:6">
      <c r="A23" s="4" t="s">
        <v>344</v>
      </c>
      <c r="D23" s="5" t="n">
        <v>105500</v>
      </c>
    </row>
    <row r="24" spans="1:6">
      <c r="A24" s="4" t="s">
        <v>349</v>
      </c>
      <c r="D24" s="5" t="n">
        <v>176700</v>
      </c>
    </row>
    <row r="25" spans="1:6">
      <c r="A25" s="4" t="s">
        <v>350</v>
      </c>
      <c r="D25" s="5" t="n">
        <v>282200</v>
      </c>
    </row>
    <row r="26" spans="1:6">
      <c r="A26" s="4" t="s">
        <v>357</v>
      </c>
    </row>
    <row r="27" spans="1:6">
      <c r="A27" s="3" t="s">
        <v>326</v>
      </c>
    </row>
    <row r="28" spans="1:6">
      <c r="A28" s="4" t="s">
        <v>349</v>
      </c>
      <c r="D28" s="7" t="n">
        <v>1767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25"/>
    <col customWidth="1" max="5" min="5" width="14"/>
    <col customWidth="1" max="6" min="6" width="14"/>
  </cols>
  <sheetData>
    <row r="1" spans="1:6">
      <c r="A1" s="1" t="s">
        <v>358</v>
      </c>
      <c r="B1" s="2" t="s">
        <v>77</v>
      </c>
      <c r="D1" s="2" t="s">
        <v>1</v>
      </c>
    </row>
    <row r="2" spans="1:6">
      <c r="B2" s="2" t="s">
        <v>2</v>
      </c>
      <c r="C2" s="2" t="s">
        <v>78</v>
      </c>
      <c r="D2" s="2" t="s">
        <v>2</v>
      </c>
      <c r="E2" s="2" t="s">
        <v>78</v>
      </c>
      <c r="F2" s="2" t="s">
        <v>25</v>
      </c>
    </row>
    <row r="3" spans="1:6">
      <c r="A3" s="3" t="s">
        <v>359</v>
      </c>
    </row>
    <row r="4" spans="1:6">
      <c r="A4" s="4" t="s">
        <v>360</v>
      </c>
      <c r="B4" s="7" t="n">
        <v>276400</v>
      </c>
      <c r="C4" s="7" t="n">
        <v>286800</v>
      </c>
      <c r="D4" s="7" t="n">
        <v>812164</v>
      </c>
      <c r="E4" s="7" t="n">
        <v>820679</v>
      </c>
    </row>
    <row r="5" spans="1:6">
      <c r="A5" s="4" t="s">
        <v>361</v>
      </c>
      <c r="B5" s="5" t="n">
        <v>3900433</v>
      </c>
      <c r="D5" s="5" t="n">
        <v>3900433</v>
      </c>
      <c r="F5" s="7" t="n">
        <v>4298902</v>
      </c>
    </row>
    <row r="6" spans="1:6">
      <c r="A6" s="4" t="s">
        <v>38</v>
      </c>
      <c r="B6" s="5" t="n">
        <v>18555578</v>
      </c>
      <c r="D6" s="5" t="n">
        <v>18555578</v>
      </c>
      <c r="F6" s="7" t="n">
        <v>18555578</v>
      </c>
    </row>
    <row r="7" spans="1:6">
      <c r="A7" s="4" t="s">
        <v>362</v>
      </c>
      <c r="B7" s="7" t="n">
        <v>128000</v>
      </c>
      <c r="D7" s="7" t="n">
        <v>360700</v>
      </c>
    </row>
    <row r="8" spans="1:6">
      <c r="A8" s="4" t="s">
        <v>363</v>
      </c>
    </row>
    <row r="9" spans="1:6">
      <c r="A9" s="3" t="s">
        <v>359</v>
      </c>
    </row>
    <row r="10" spans="1:6">
      <c r="A10" s="4" t="s">
        <v>364</v>
      </c>
      <c r="D10" s="4" t="s">
        <v>365</v>
      </c>
    </row>
    <row r="11" spans="1:6">
      <c r="A11" s="4" t="s">
        <v>366</v>
      </c>
    </row>
    <row r="12" spans="1:6">
      <c r="A12" s="3" t="s">
        <v>359</v>
      </c>
    </row>
    <row r="13" spans="1:6">
      <c r="A13" s="4" t="s">
        <v>364</v>
      </c>
      <c r="D13" s="4" t="s">
        <v>3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68</v>
      </c>
      <c r="C1" s="2" t="s">
        <v>2</v>
      </c>
      <c r="D1" s="2" t="s">
        <v>25</v>
      </c>
    </row>
    <row r="2" spans="1:4">
      <c r="A2" s="3" t="s">
        <v>369</v>
      </c>
    </row>
    <row r="3" spans="1:4">
      <c r="A3" s="4" t="s">
        <v>370</v>
      </c>
      <c r="C3" s="7" t="n">
        <v>0</v>
      </c>
      <c r="D3" s="7" t="n">
        <v>507048</v>
      </c>
    </row>
    <row r="4" spans="1:4">
      <c r="A4" s="4" t="s">
        <v>371</v>
      </c>
      <c r="C4" s="5" t="n">
        <v>0</v>
      </c>
      <c r="D4" s="5" t="n">
        <v>94868</v>
      </c>
    </row>
    <row r="5" spans="1:4">
      <c r="A5" s="4" t="s">
        <v>372</v>
      </c>
      <c r="C5" s="5" t="n">
        <v>0</v>
      </c>
      <c r="D5" s="5" t="n">
        <v>412180</v>
      </c>
    </row>
    <row r="6" spans="1:4">
      <c r="A6" s="4" t="s">
        <v>53</v>
      </c>
      <c r="C6" s="5" t="n">
        <v>0</v>
      </c>
      <c r="D6" s="5" t="n">
        <v>412180</v>
      </c>
    </row>
    <row r="7" spans="1:4">
      <c r="A7" s="4" t="s">
        <v>373</v>
      </c>
    </row>
    <row r="8" spans="1:4">
      <c r="A8" s="3" t="s">
        <v>369</v>
      </c>
    </row>
    <row r="9" spans="1:4">
      <c r="A9" s="4" t="s">
        <v>370</v>
      </c>
      <c r="B9" s="4" t="s">
        <v>374</v>
      </c>
      <c r="C9" s="5" t="n">
        <v>0</v>
      </c>
      <c r="D9" s="5" t="n">
        <v>432367</v>
      </c>
    </row>
    <row r="10" spans="1:4">
      <c r="A10" s="4" t="s">
        <v>375</v>
      </c>
    </row>
    <row r="11" spans="1:4">
      <c r="A11" s="3" t="s">
        <v>369</v>
      </c>
    </row>
    <row r="12" spans="1:4">
      <c r="A12" s="4" t="s">
        <v>370</v>
      </c>
      <c r="B12" s="4" t="s">
        <v>376</v>
      </c>
      <c r="C12" s="7" t="n">
        <v>0</v>
      </c>
      <c r="D12" s="7" t="n">
        <v>74681</v>
      </c>
    </row>
    <row r="13" spans="1:4"/>
    <row r="14" spans="1:4">
      <c r="A14" s="4" t="s">
        <v>374</v>
      </c>
      <c r="B14" s="4" t="s">
        <v>377</v>
      </c>
    </row>
    <row r="15" spans="1:4">
      <c r="A15" s="4" t="s">
        <v>376</v>
      </c>
      <c r="B15" s="4" t="s">
        <v>378</v>
      </c>
    </row>
  </sheetData>
  <mergeCells count="4">
    <mergeCell ref="A1:B1"/>
    <mergeCell ref="A13:C13"/>
    <mergeCell ref="B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5" t="n">
        <v>2017</v>
      </c>
      <c r="B3" s="7" t="n">
        <v>24500</v>
      </c>
    </row>
    <row r="4" spans="1:3">
      <c r="A4" s="5" t="n">
        <v>2018</v>
      </c>
      <c r="B4" s="5" t="n">
        <v>24500</v>
      </c>
    </row>
    <row r="5" spans="1:3">
      <c r="A5" s="5" t="n">
        <v>2019</v>
      </c>
      <c r="B5" s="5" t="n">
        <v>24500</v>
      </c>
    </row>
    <row r="6" spans="1:3">
      <c r="A6" s="5" t="n">
        <v>2020</v>
      </c>
      <c r="B6" s="5" t="n">
        <v>12291</v>
      </c>
    </row>
    <row r="7" spans="1:3">
      <c r="A7" s="4" t="s">
        <v>381</v>
      </c>
      <c r="B7" s="5" t="n">
        <v>85791</v>
      </c>
    </row>
    <row r="8" spans="1:3">
      <c r="A8" s="4" t="s">
        <v>382</v>
      </c>
      <c r="B8" s="5" t="n">
        <v>9028</v>
      </c>
    </row>
    <row r="9" spans="1:3">
      <c r="A9" s="4" t="s">
        <v>383</v>
      </c>
      <c r="B9" s="5" t="n">
        <v>76763</v>
      </c>
    </row>
    <row r="10" spans="1:3">
      <c r="A10" s="4" t="s">
        <v>371</v>
      </c>
      <c r="B10" s="5" t="n">
        <v>20216</v>
      </c>
      <c r="C10" s="7" t="n">
        <v>4097</v>
      </c>
    </row>
    <row r="11" spans="1:3">
      <c r="A11" s="4" t="s">
        <v>384</v>
      </c>
      <c r="B11" s="7" t="n">
        <v>56547</v>
      </c>
      <c r="C11"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5"/>
    <col customWidth="1" max="6" min="6" width="14"/>
    <col customWidth="1" max="7" min="7" width="14"/>
  </cols>
  <sheetData>
    <row r="1" spans="1:7">
      <c r="A1" s="1" t="s">
        <v>385</v>
      </c>
      <c r="B1" s="2" t="s">
        <v>294</v>
      </c>
      <c r="D1" s="2" t="s">
        <v>386</v>
      </c>
      <c r="E1" s="2" t="s">
        <v>1</v>
      </c>
    </row>
    <row r="2" spans="1:7">
      <c r="B2" s="2" t="s">
        <v>387</v>
      </c>
      <c r="C2" s="2" t="s">
        <v>388</v>
      </c>
      <c r="D2" s="2" t="s">
        <v>389</v>
      </c>
      <c r="E2" s="2" t="s">
        <v>2</v>
      </c>
      <c r="F2" s="2" t="s">
        <v>78</v>
      </c>
      <c r="G2" s="2" t="s">
        <v>25</v>
      </c>
    </row>
    <row r="3" spans="1:7">
      <c r="A3" s="3" t="s">
        <v>369</v>
      </c>
    </row>
    <row r="4" spans="1:7">
      <c r="A4" s="4" t="s">
        <v>390</v>
      </c>
      <c r="E4" s="7" t="n">
        <v>11599343</v>
      </c>
      <c r="F4" s="7" t="n">
        <v>18254362</v>
      </c>
    </row>
    <row r="5" spans="1:7">
      <c r="A5" s="4" t="s">
        <v>391</v>
      </c>
      <c r="E5" s="5" t="n">
        <v>78690</v>
      </c>
      <c r="G5" s="7" t="n">
        <v>26675</v>
      </c>
    </row>
    <row r="6" spans="1:7">
      <c r="A6" s="4" t="s">
        <v>392</v>
      </c>
      <c r="E6" s="5" t="n">
        <v>80527</v>
      </c>
    </row>
    <row r="7" spans="1:7">
      <c r="A7" s="4" t="s">
        <v>393</v>
      </c>
      <c r="E7" s="5" t="n">
        <v>85791</v>
      </c>
    </row>
    <row r="8" spans="1:7">
      <c r="A8" s="4" t="s">
        <v>394</v>
      </c>
    </row>
    <row r="9" spans="1:7">
      <c r="A9" s="3" t="s">
        <v>369</v>
      </c>
    </row>
    <row r="10" spans="1:7">
      <c r="A10" s="4" t="s">
        <v>393</v>
      </c>
      <c r="E10" s="5" t="n">
        <v>695</v>
      </c>
    </row>
    <row r="11" spans="1:7">
      <c r="A11" s="4" t="s">
        <v>395</v>
      </c>
    </row>
    <row r="12" spans="1:7">
      <c r="A12" s="3" t="s">
        <v>369</v>
      </c>
    </row>
    <row r="13" spans="1:7">
      <c r="A13" s="4" t="s">
        <v>393</v>
      </c>
      <c r="E13" s="5" t="n">
        <v>1210</v>
      </c>
    </row>
    <row r="14" spans="1:7">
      <c r="A14" s="4" t="s">
        <v>396</v>
      </c>
    </row>
    <row r="15" spans="1:7">
      <c r="A15" s="3" t="s">
        <v>369</v>
      </c>
    </row>
    <row r="16" spans="1:7">
      <c r="A16" s="4" t="s">
        <v>397</v>
      </c>
      <c r="B16" s="7" t="n">
        <v>677000</v>
      </c>
    </row>
    <row r="17" spans="1:7">
      <c r="A17" s="4" t="s">
        <v>398</v>
      </c>
      <c r="B17" s="7" t="n">
        <v>528000</v>
      </c>
      <c r="D17" s="7" t="n">
        <v>4000000</v>
      </c>
    </row>
    <row r="18" spans="1:7">
      <c r="A18" s="4" t="s">
        <v>399</v>
      </c>
      <c r="E18" s="5" t="n">
        <v>4000000</v>
      </c>
    </row>
    <row r="19" spans="1:7">
      <c r="A19" s="4" t="s">
        <v>400</v>
      </c>
      <c r="D19" s="4" t="s">
        <v>401</v>
      </c>
    </row>
    <row r="20" spans="1:7">
      <c r="A20" s="4" t="s">
        <v>390</v>
      </c>
      <c r="E20" s="5" t="n">
        <v>3300000</v>
      </c>
    </row>
    <row r="21" spans="1:7">
      <c r="A21" s="4" t="s">
        <v>402</v>
      </c>
      <c r="E21" s="5" t="n">
        <v>4400000</v>
      </c>
    </row>
    <row r="22" spans="1:7">
      <c r="A22" s="4" t="s">
        <v>403</v>
      </c>
    </row>
    <row r="23" spans="1:7">
      <c r="A23" s="3" t="s">
        <v>369</v>
      </c>
    </row>
    <row r="24" spans="1:7">
      <c r="A24" s="4" t="s">
        <v>404</v>
      </c>
      <c r="C24" s="7" t="n">
        <v>5000000</v>
      </c>
    </row>
    <row r="25" spans="1:7">
      <c r="A25" s="4" t="s">
        <v>405</v>
      </c>
      <c r="C25" s="4" t="s">
        <v>406</v>
      </c>
    </row>
    <row r="26" spans="1:7">
      <c r="A26" s="4" t="s">
        <v>407</v>
      </c>
      <c r="E26" s="5" t="n">
        <v>4500000</v>
      </c>
    </row>
    <row r="27" spans="1:7">
      <c r="A27" s="4" t="s">
        <v>408</v>
      </c>
      <c r="C27" s="4" t="s">
        <v>409</v>
      </c>
    </row>
    <row r="28" spans="1:7">
      <c r="A28" s="4" t="s">
        <v>410</v>
      </c>
    </row>
    <row r="29" spans="1:7">
      <c r="A29" s="3" t="s">
        <v>369</v>
      </c>
    </row>
    <row r="30" spans="1:7">
      <c r="A30" s="4" t="s">
        <v>411</v>
      </c>
      <c r="C30" s="4" t="s">
        <v>412</v>
      </c>
    </row>
    <row r="31" spans="1:7">
      <c r="A31" s="4" t="s">
        <v>413</v>
      </c>
    </row>
    <row r="32" spans="1:7">
      <c r="A32" s="3" t="s">
        <v>369</v>
      </c>
    </row>
    <row r="33" spans="1:7">
      <c r="A33" s="4" t="s">
        <v>390</v>
      </c>
      <c r="E33" s="5" t="n">
        <v>8300000</v>
      </c>
    </row>
    <row r="34" spans="1:7">
      <c r="A34" s="4" t="s">
        <v>414</v>
      </c>
      <c r="E34" s="7" t="n">
        <v>7800000</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415</v>
      </c>
      <c r="B1" s="2" t="s">
        <v>416</v>
      </c>
    </row>
    <row r="2" spans="1:2">
      <c r="A2" s="4" t="s">
        <v>417</v>
      </c>
    </row>
    <row r="3" spans="1:2">
      <c r="A3" s="4" t="s">
        <v>418</v>
      </c>
      <c r="B3" s="10" t="n">
        <v>33.4</v>
      </c>
    </row>
    <row r="4" spans="1:2">
      <c r="A4" s="4" t="s">
        <v>419</v>
      </c>
    </row>
    <row r="5" spans="1:2">
      <c r="A5" s="4" t="s">
        <v>418</v>
      </c>
      <c r="B5" s="7" t="n">
        <v>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v>
      </c>
      <c r="C2" s="2" t="s">
        <v>78</v>
      </c>
      <c r="D2" s="2" t="s">
        <v>25</v>
      </c>
    </row>
    <row r="3" spans="1:4">
      <c r="A3" s="3" t="s">
        <v>421</v>
      </c>
    </row>
    <row r="4" spans="1:4">
      <c r="A4" s="4" t="s">
        <v>422</v>
      </c>
      <c r="B4" s="5" t="n">
        <v>110000000</v>
      </c>
      <c r="D4" s="5" t="n">
        <v>110000000</v>
      </c>
    </row>
    <row r="5" spans="1:4">
      <c r="A5" s="4" t="s">
        <v>423</v>
      </c>
      <c r="B5" s="8" t="n">
        <v>0.001</v>
      </c>
      <c r="D5" s="8" t="n">
        <v>0.001</v>
      </c>
    </row>
    <row r="6" spans="1:4">
      <c r="A6" s="4" t="s">
        <v>424</v>
      </c>
      <c r="B6" s="5" t="n">
        <v>82946847</v>
      </c>
      <c r="D6" s="5" t="n">
        <v>82730134</v>
      </c>
    </row>
    <row r="7" spans="1:4">
      <c r="A7" s="4" t="s">
        <v>425</v>
      </c>
      <c r="B7" s="5" t="n">
        <v>30000</v>
      </c>
      <c r="C7" s="5" t="n">
        <v>0</v>
      </c>
    </row>
    <row r="8" spans="1:4">
      <c r="A8" s="4" t="s">
        <v>426</v>
      </c>
      <c r="B8" s="7" t="n">
        <v>17100</v>
      </c>
      <c r="C8" s="7" t="n">
        <v>0</v>
      </c>
    </row>
    <row r="9" spans="1:4">
      <c r="A9" s="4" t="s">
        <v>427</v>
      </c>
    </row>
    <row r="10" spans="1:4">
      <c r="A10" s="3" t="s">
        <v>421</v>
      </c>
    </row>
    <row r="11" spans="1:4">
      <c r="A11" s="4" t="s">
        <v>425</v>
      </c>
      <c r="B11" s="5" t="n">
        <v>30000</v>
      </c>
    </row>
    <row r="12" spans="1:4">
      <c r="A12" s="4" t="s">
        <v>426</v>
      </c>
      <c r="B12" s="7" t="n">
        <v>17100</v>
      </c>
    </row>
    <row r="13" spans="1:4">
      <c r="A13" s="4" t="s">
        <v>428</v>
      </c>
    </row>
    <row r="14" spans="1:4">
      <c r="A14" s="3" t="s">
        <v>421</v>
      </c>
    </row>
    <row r="15" spans="1:4">
      <c r="A15" s="4" t="s">
        <v>429</v>
      </c>
      <c r="B15" s="5" t="n">
        <v>186713</v>
      </c>
      <c r="C15" s="5" t="n">
        <v>2094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7"/>
    <col customWidth="1" max="3" min="3" width="16"/>
  </cols>
  <sheetData>
    <row r="1" spans="1:3">
      <c r="A1" s="1" t="s">
        <v>430</v>
      </c>
      <c r="B1" s="2" t="s">
        <v>1</v>
      </c>
    </row>
    <row r="2" spans="1:3">
      <c r="B2" s="2" t="s">
        <v>2</v>
      </c>
      <c r="C2" s="2" t="s">
        <v>78</v>
      </c>
    </row>
    <row r="3" spans="1:3">
      <c r="A3" s="3" t="s">
        <v>431</v>
      </c>
    </row>
    <row r="4" spans="1:3">
      <c r="A4" s="4" t="s">
        <v>432</v>
      </c>
      <c r="B4" s="5" t="n">
        <v>3440000</v>
      </c>
      <c r="C4" s="5" t="n">
        <v>650000</v>
      </c>
    </row>
    <row r="5" spans="1:3">
      <c r="A5" s="4" t="s">
        <v>433</v>
      </c>
      <c r="B5" s="5" t="n">
        <v>1402334</v>
      </c>
      <c r="C5" s="5" t="n">
        <v>392000</v>
      </c>
    </row>
    <row r="6" spans="1:3">
      <c r="A6" s="4" t="s">
        <v>434</v>
      </c>
      <c r="B6" s="5" t="n">
        <v>3614538</v>
      </c>
      <c r="C6" s="5" t="n">
        <v>1989739</v>
      </c>
    </row>
    <row r="7" spans="1:3">
      <c r="A7" s="4" t="s">
        <v>435</v>
      </c>
      <c r="B7" s="9" t="n">
        <v>0.97</v>
      </c>
      <c r="C7" s="9" t="n">
        <v>0.62</v>
      </c>
    </row>
    <row r="8" spans="1:3">
      <c r="A8" s="4" t="s">
        <v>436</v>
      </c>
    </row>
    <row r="9" spans="1:3">
      <c r="A9" s="3" t="s">
        <v>431</v>
      </c>
    </row>
    <row r="10" spans="1:3">
      <c r="A10" s="4" t="s">
        <v>437</v>
      </c>
      <c r="B10" s="5" t="n">
        <v>250000</v>
      </c>
      <c r="C10" s="5" t="n">
        <v>500000</v>
      </c>
    </row>
    <row r="11" spans="1:3">
      <c r="A11" s="4" t="s">
        <v>432</v>
      </c>
      <c r="B11" s="5" t="n">
        <v>300000</v>
      </c>
      <c r="C11" s="5" t="n">
        <v>0</v>
      </c>
    </row>
    <row r="12" spans="1:3">
      <c r="A12" s="4" t="s">
        <v>433</v>
      </c>
      <c r="B12" s="5" t="n">
        <v>150000</v>
      </c>
      <c r="C12" s="5" t="n">
        <v>0</v>
      </c>
    </row>
    <row r="13" spans="1:3">
      <c r="A13" s="4" t="s">
        <v>434</v>
      </c>
      <c r="B13" s="5" t="n">
        <v>275000</v>
      </c>
      <c r="C13" s="5" t="n">
        <v>250000</v>
      </c>
    </row>
    <row r="14" spans="1:3">
      <c r="A14" s="4" t="s">
        <v>438</v>
      </c>
      <c r="B14" s="5" t="n">
        <v>125000</v>
      </c>
      <c r="C14" s="5" t="n">
        <v>250000</v>
      </c>
    </row>
    <row r="15" spans="1:3">
      <c r="A15" s="4" t="s">
        <v>439</v>
      </c>
      <c r="B15" s="4" t="s">
        <v>440</v>
      </c>
      <c r="C15" s="4" t="s">
        <v>441</v>
      </c>
    </row>
    <row r="16" spans="1:3">
      <c r="A16" s="4" t="s">
        <v>442</v>
      </c>
      <c r="B16" s="7" t="n">
        <v>1090</v>
      </c>
      <c r="C16" s="7" t="n">
        <v>61700</v>
      </c>
    </row>
    <row r="17" spans="1:3">
      <c r="A17" s="4" t="s">
        <v>443</v>
      </c>
      <c r="B17" s="5" t="n">
        <v>81250</v>
      </c>
      <c r="C17" s="5" t="n">
        <v>147500</v>
      </c>
    </row>
    <row r="18" spans="1:3">
      <c r="A18" s="4" t="s">
        <v>444</v>
      </c>
      <c r="B18" s="7" t="n">
        <v>177750</v>
      </c>
      <c r="C18" s="7" t="n">
        <v>185000</v>
      </c>
    </row>
    <row r="19" spans="1:3">
      <c r="A19" s="4" t="s">
        <v>261</v>
      </c>
    </row>
    <row r="20" spans="1:3">
      <c r="A20" s="3" t="s">
        <v>431</v>
      </c>
    </row>
    <row r="21" spans="1:3">
      <c r="A21" s="4" t="s">
        <v>437</v>
      </c>
      <c r="B21" s="5" t="n">
        <v>920000</v>
      </c>
      <c r="C21" s="5" t="n">
        <v>841672</v>
      </c>
    </row>
    <row r="22" spans="1:3">
      <c r="A22" s="4" t="s">
        <v>432</v>
      </c>
      <c r="B22" s="5" t="n">
        <v>3440000</v>
      </c>
      <c r="C22" s="5" t="n">
        <v>650000</v>
      </c>
    </row>
    <row r="23" spans="1:3">
      <c r="A23" s="4" t="s">
        <v>433</v>
      </c>
      <c r="B23" s="5" t="n">
        <v>860000</v>
      </c>
      <c r="C23" s="5" t="n">
        <v>25000</v>
      </c>
    </row>
    <row r="24" spans="1:3">
      <c r="A24" s="4" t="s">
        <v>434</v>
      </c>
      <c r="B24" s="5" t="n">
        <v>110000</v>
      </c>
      <c r="C24" s="5" t="n">
        <v>534172</v>
      </c>
    </row>
    <row r="25" spans="1:3">
      <c r="A25" s="4" t="s">
        <v>438</v>
      </c>
      <c r="B25" s="5" t="n">
        <v>3390000</v>
      </c>
      <c r="C25" s="5" t="n">
        <v>932500</v>
      </c>
    </row>
    <row r="26" spans="1:3">
      <c r="A26" s="4" t="s">
        <v>445</v>
      </c>
      <c r="B26" s="9" t="n">
        <v>0.59</v>
      </c>
      <c r="C26" s="9" t="n">
        <v>0.8</v>
      </c>
    </row>
    <row r="27" spans="1:3">
      <c r="A27" s="4" t="s">
        <v>446</v>
      </c>
      <c r="B27" s="11" t="n">
        <v>0.3</v>
      </c>
      <c r="C27" s="11" t="n">
        <v>0.4</v>
      </c>
    </row>
    <row r="28" spans="1:3">
      <c r="A28" s="4" t="s">
        <v>435</v>
      </c>
      <c r="B28" s="11" t="n">
        <v>0.68</v>
      </c>
      <c r="C28" s="11" t="n">
        <v>0.72</v>
      </c>
    </row>
    <row r="29" spans="1:3">
      <c r="A29" s="4" t="s">
        <v>447</v>
      </c>
      <c r="B29" s="11" t="n">
        <v>0.6899999999999999</v>
      </c>
      <c r="C29" s="11" t="n">
        <v>0.6899999999999999</v>
      </c>
    </row>
    <row r="30" spans="1:3">
      <c r="A30" s="4" t="s">
        <v>448</v>
      </c>
      <c r="B30" s="9" t="n">
        <v>0.27</v>
      </c>
      <c r="C30" s="9" t="n">
        <v>0.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1</v>
      </c>
      <c r="B1" s="2" t="s">
        <v>77</v>
      </c>
      <c r="D1" s="2" t="s">
        <v>1</v>
      </c>
    </row>
    <row r="2" spans="1:5">
      <c r="B2" s="2" t="s">
        <v>2</v>
      </c>
      <c r="C2" s="2" t="s">
        <v>78</v>
      </c>
      <c r="D2" s="2" t="s">
        <v>2</v>
      </c>
      <c r="E2" s="2" t="s">
        <v>78</v>
      </c>
    </row>
    <row r="3" spans="1:5">
      <c r="A3" s="4" t="s">
        <v>102</v>
      </c>
      <c r="B3" s="7" t="n">
        <v>318461</v>
      </c>
      <c r="C3" s="7" t="n">
        <v>307235</v>
      </c>
      <c r="D3" s="7" t="n">
        <v>895088</v>
      </c>
      <c r="E3" s="7" t="n">
        <v>887870</v>
      </c>
    </row>
    <row r="4" spans="1:5">
      <c r="A4" s="4" t="s">
        <v>103</v>
      </c>
      <c r="B4" s="7" t="n">
        <v>-81043</v>
      </c>
      <c r="C4" s="7" t="n">
        <v>68088</v>
      </c>
      <c r="D4" s="7" t="n">
        <v>138036</v>
      </c>
      <c r="E4" s="7" t="n">
        <v>2044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9</v>
      </c>
      <c r="B1" s="2" t="s">
        <v>77</v>
      </c>
      <c r="D1" s="2" t="s">
        <v>1</v>
      </c>
    </row>
    <row r="2" spans="1:5">
      <c r="B2" s="2" t="s">
        <v>2</v>
      </c>
      <c r="C2" s="2" t="s">
        <v>78</v>
      </c>
      <c r="D2" s="2" t="s">
        <v>2</v>
      </c>
      <c r="E2" s="2" t="s">
        <v>78</v>
      </c>
    </row>
    <row r="3" spans="1:5">
      <c r="A3" s="3" t="s">
        <v>431</v>
      </c>
    </row>
    <row r="4" spans="1:5">
      <c r="A4" s="4" t="s">
        <v>450</v>
      </c>
      <c r="D4" s="5" t="n">
        <v>3440000</v>
      </c>
      <c r="E4" s="5" t="n">
        <v>650000</v>
      </c>
    </row>
    <row r="5" spans="1:5">
      <c r="A5" s="4" t="s">
        <v>261</v>
      </c>
    </row>
    <row r="6" spans="1:5">
      <c r="A6" s="3" t="s">
        <v>431</v>
      </c>
    </row>
    <row r="7" spans="1:5">
      <c r="A7" s="4" t="s">
        <v>450</v>
      </c>
      <c r="B7" s="5" t="n">
        <v>2590000</v>
      </c>
      <c r="C7" s="5" t="n">
        <v>0</v>
      </c>
      <c r="D7" s="5" t="n">
        <v>3440000</v>
      </c>
      <c r="E7" s="5" t="n">
        <v>650000</v>
      </c>
    </row>
    <row r="8" spans="1:5">
      <c r="A8" s="4" t="s">
        <v>451</v>
      </c>
      <c r="B8" s="4" t="s">
        <v>452</v>
      </c>
      <c r="C8" s="4" t="s">
        <v>452</v>
      </c>
      <c r="D8" s="4" t="s">
        <v>452</v>
      </c>
      <c r="E8" s="4" t="s">
        <v>452</v>
      </c>
    </row>
    <row r="9" spans="1:5">
      <c r="A9" s="4" t="s">
        <v>453</v>
      </c>
      <c r="B9" s="4" t="s">
        <v>454</v>
      </c>
      <c r="C9" s="4" t="s">
        <v>452</v>
      </c>
    </row>
    <row r="10" spans="1:5">
      <c r="A10" s="4" t="s">
        <v>455</v>
      </c>
      <c r="B10" s="4" t="s">
        <v>456</v>
      </c>
      <c r="C10" s="4" t="s">
        <v>452</v>
      </c>
    </row>
    <row r="11" spans="1:5">
      <c r="A11" s="4" t="s">
        <v>457</v>
      </c>
      <c r="B11" s="4" t="s">
        <v>458</v>
      </c>
      <c r="C11" s="4" t="s">
        <v>452</v>
      </c>
      <c r="E11" s="4" t="s">
        <v>452</v>
      </c>
    </row>
    <row r="12" spans="1:5">
      <c r="A12" s="4" t="s">
        <v>459</v>
      </c>
      <c r="B12" s="4" t="s">
        <v>401</v>
      </c>
      <c r="C12" s="4" t="s">
        <v>460</v>
      </c>
      <c r="D12" s="4" t="s">
        <v>401</v>
      </c>
    </row>
    <row r="13" spans="1:5">
      <c r="A13" s="4" t="s">
        <v>264</v>
      </c>
    </row>
    <row r="14" spans="1:5">
      <c r="A14" s="3" t="s">
        <v>431</v>
      </c>
    </row>
    <row r="15" spans="1:5">
      <c r="A15" s="4" t="s">
        <v>450</v>
      </c>
      <c r="B15" s="5" t="n">
        <v>100000</v>
      </c>
      <c r="C15" s="5" t="n">
        <v>0</v>
      </c>
      <c r="D15" s="5" t="n">
        <v>250000</v>
      </c>
      <c r="E15" s="5" t="n">
        <v>0</v>
      </c>
    </row>
    <row r="16" spans="1:5">
      <c r="A16" s="4" t="s">
        <v>451</v>
      </c>
      <c r="B16" s="4" t="s">
        <v>452</v>
      </c>
      <c r="C16" s="4" t="s">
        <v>452</v>
      </c>
      <c r="D16" s="4" t="s">
        <v>452</v>
      </c>
      <c r="E16" s="4" t="s">
        <v>452</v>
      </c>
    </row>
    <row r="17" spans="1:5">
      <c r="A17" s="4" t="s">
        <v>453</v>
      </c>
      <c r="B17" s="4" t="s">
        <v>461</v>
      </c>
      <c r="C17" s="4" t="s">
        <v>452</v>
      </c>
      <c r="D17" s="4" t="s">
        <v>452</v>
      </c>
      <c r="E17" s="4" t="s">
        <v>452</v>
      </c>
    </row>
    <row r="18" spans="1:5">
      <c r="A18" s="4" t="s">
        <v>455</v>
      </c>
      <c r="B18" s="4" t="s">
        <v>456</v>
      </c>
      <c r="C18" s="4" t="s">
        <v>452</v>
      </c>
      <c r="D18" s="4" t="s">
        <v>452</v>
      </c>
      <c r="E18" s="4" t="s">
        <v>452</v>
      </c>
    </row>
    <row r="19" spans="1:5">
      <c r="A19" s="4" t="s">
        <v>457</v>
      </c>
      <c r="B19" s="4" t="s">
        <v>462</v>
      </c>
      <c r="C19" s="4" t="s">
        <v>452</v>
      </c>
      <c r="D19" s="4" t="s">
        <v>452</v>
      </c>
      <c r="E19" s="4" t="s">
        <v>452</v>
      </c>
    </row>
    <row r="20" spans="1:5">
      <c r="A20" s="4" t="s">
        <v>459</v>
      </c>
      <c r="B20" s="4" t="s">
        <v>463</v>
      </c>
      <c r="C20" s="4" t="s">
        <v>460</v>
      </c>
      <c r="D20" s="4" t="s">
        <v>463</v>
      </c>
      <c r="E20" s="4" t="s">
        <v>460</v>
      </c>
    </row>
    <row r="21" spans="1:5">
      <c r="A21" s="4" t="s">
        <v>464</v>
      </c>
    </row>
    <row r="22" spans="1:5">
      <c r="A22" s="3" t="s">
        <v>431</v>
      </c>
    </row>
    <row r="23" spans="1:5">
      <c r="A23" s="4" t="s">
        <v>453</v>
      </c>
      <c r="D23" s="4" t="s">
        <v>465</v>
      </c>
      <c r="E23" s="4" t="s">
        <v>466</v>
      </c>
    </row>
    <row r="24" spans="1:5">
      <c r="A24" s="4" t="s">
        <v>455</v>
      </c>
      <c r="D24" s="4" t="s">
        <v>467</v>
      </c>
      <c r="E24" s="4" t="s">
        <v>468</v>
      </c>
    </row>
    <row r="25" spans="1:5">
      <c r="A25" s="4" t="s">
        <v>457</v>
      </c>
      <c r="D25" s="4" t="s">
        <v>469</v>
      </c>
    </row>
    <row r="26" spans="1:5">
      <c r="A26" s="4" t="s">
        <v>459</v>
      </c>
      <c r="E26" s="4" t="s">
        <v>470</v>
      </c>
    </row>
    <row r="27" spans="1:5">
      <c r="A27" s="4" t="s">
        <v>471</v>
      </c>
    </row>
    <row r="28" spans="1:5">
      <c r="A28" s="3" t="s">
        <v>431</v>
      </c>
    </row>
    <row r="29" spans="1:5">
      <c r="A29" s="4" t="s">
        <v>453</v>
      </c>
      <c r="D29" s="4" t="s">
        <v>454</v>
      </c>
    </row>
    <row r="30" spans="1:5">
      <c r="A30" s="4" t="s">
        <v>455</v>
      </c>
      <c r="D30" s="4" t="s">
        <v>472</v>
      </c>
    </row>
    <row r="31" spans="1:5">
      <c r="A31" s="4" t="s">
        <v>457</v>
      </c>
      <c r="D31" s="4" t="s">
        <v>458</v>
      </c>
    </row>
    <row r="32" spans="1:5">
      <c r="A32" s="4" t="s">
        <v>473</v>
      </c>
    </row>
    <row r="33" spans="1:5">
      <c r="A33" s="3" t="s">
        <v>431</v>
      </c>
    </row>
    <row r="34" spans="1:5">
      <c r="A34" s="4" t="s">
        <v>453</v>
      </c>
      <c r="D34" s="4" t="s">
        <v>474</v>
      </c>
      <c r="E34" s="4" t="s">
        <v>475</v>
      </c>
    </row>
    <row r="35" spans="1:5">
      <c r="A35" s="4" t="s">
        <v>455</v>
      </c>
      <c r="D35" s="4" t="s">
        <v>476</v>
      </c>
      <c r="E35" s="4" t="s">
        <v>477</v>
      </c>
    </row>
    <row r="36" spans="1:5">
      <c r="A36" s="4" t="s">
        <v>457</v>
      </c>
      <c r="D36" s="4" t="s">
        <v>478</v>
      </c>
    </row>
    <row r="37" spans="1:5">
      <c r="A37" s="4" t="s">
        <v>459</v>
      </c>
      <c r="E37" s="4" t="s">
        <v>401</v>
      </c>
    </row>
    <row r="38" spans="1:5">
      <c r="A38" s="4" t="s">
        <v>479</v>
      </c>
    </row>
    <row r="39" spans="1:5">
      <c r="A39" s="3" t="s">
        <v>431</v>
      </c>
    </row>
    <row r="40" spans="1:5">
      <c r="A40" s="4" t="s">
        <v>453</v>
      </c>
      <c r="D40" s="4" t="s">
        <v>461</v>
      </c>
    </row>
    <row r="41" spans="1:5">
      <c r="A41" s="4" t="s">
        <v>455</v>
      </c>
      <c r="D41" s="4" t="s">
        <v>456</v>
      </c>
    </row>
    <row r="42" spans="1:5">
      <c r="A42" s="4" t="s">
        <v>457</v>
      </c>
      <c r="D42" s="4" t="s">
        <v>4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8</v>
      </c>
    </row>
    <row r="3" spans="1:3">
      <c r="A3" s="3" t="s">
        <v>431</v>
      </c>
    </row>
    <row r="4" spans="1:3">
      <c r="A4" s="4" t="s">
        <v>481</v>
      </c>
      <c r="B4" s="5" t="n">
        <v>2090668</v>
      </c>
      <c r="C4" s="5" t="n">
        <v>1857668</v>
      </c>
    </row>
    <row r="5" spans="1:3">
      <c r="A5" s="4" t="s">
        <v>432</v>
      </c>
      <c r="B5" s="5" t="n">
        <v>3440000</v>
      </c>
      <c r="C5" s="5" t="n">
        <v>650000</v>
      </c>
    </row>
    <row r="6" spans="1:3">
      <c r="A6" s="4" t="s">
        <v>433</v>
      </c>
      <c r="B6" s="5" t="n">
        <v>1402334</v>
      </c>
      <c r="C6" s="5" t="n">
        <v>392000</v>
      </c>
    </row>
    <row r="7" spans="1:3">
      <c r="A7" s="4" t="s">
        <v>482</v>
      </c>
      <c r="B7" s="5" t="n">
        <v>30000</v>
      </c>
      <c r="C7" s="5" t="n">
        <v>0</v>
      </c>
    </row>
    <row r="8" spans="1:3">
      <c r="A8" s="4" t="s">
        <v>434</v>
      </c>
      <c r="B8" s="5" t="n">
        <v>3614538</v>
      </c>
      <c r="C8" s="5" t="n">
        <v>1989739</v>
      </c>
    </row>
    <row r="9" spans="1:3">
      <c r="A9" s="4" t="s">
        <v>483</v>
      </c>
      <c r="B9" s="5" t="n">
        <v>4098334</v>
      </c>
      <c r="C9" s="5" t="n">
        <v>2115668</v>
      </c>
    </row>
    <row r="10" spans="1:3">
      <c r="A10" s="4" t="s">
        <v>484</v>
      </c>
      <c r="B10" s="5" t="n">
        <v>708334</v>
      </c>
      <c r="C10" s="5" t="n">
        <v>1183168</v>
      </c>
    </row>
    <row r="11" spans="1:3">
      <c r="A11" s="4" t="s">
        <v>485</v>
      </c>
      <c r="B11" s="9" t="n">
        <v>0.86</v>
      </c>
      <c r="C11" s="9" t="n">
        <v>0.91</v>
      </c>
    </row>
    <row r="12" spans="1:3">
      <c r="A12" s="4" t="s">
        <v>486</v>
      </c>
      <c r="B12" s="11" t="n">
        <v>0.59</v>
      </c>
      <c r="C12" s="11" t="n">
        <v>0.7</v>
      </c>
    </row>
    <row r="13" spans="1:3">
      <c r="A13" s="4" t="s">
        <v>487</v>
      </c>
      <c r="B13" s="11" t="n">
        <v>0.97</v>
      </c>
      <c r="C13" s="11" t="n">
        <v>0.62</v>
      </c>
    </row>
    <row r="14" spans="1:3">
      <c r="A14" s="4" t="s">
        <v>488</v>
      </c>
      <c r="B14" s="11" t="n">
        <v>0.57</v>
      </c>
      <c r="C14" s="5" t="n">
        <v>0</v>
      </c>
    </row>
    <row r="15" spans="1:3">
      <c r="A15" s="4" t="s">
        <v>489</v>
      </c>
      <c r="B15" s="11" t="n">
        <v>0.59</v>
      </c>
      <c r="C15" s="11" t="n">
        <v>0.88</v>
      </c>
    </row>
    <row r="16" spans="1:3">
      <c r="A16" s="4" t="s">
        <v>490</v>
      </c>
      <c r="B16" s="11" t="n">
        <v>0.6</v>
      </c>
      <c r="C16" s="11" t="n">
        <v>0.87</v>
      </c>
    </row>
    <row r="17" spans="1:3">
      <c r="A17" s="4" t="s">
        <v>491</v>
      </c>
      <c r="B17" s="9" t="n">
        <v>0.73</v>
      </c>
      <c r="C17" s="9" t="n">
        <v>0.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2</v>
      </c>
      <c r="B1" s="2" t="s">
        <v>77</v>
      </c>
      <c r="D1" s="2" t="s">
        <v>1</v>
      </c>
    </row>
    <row r="2" spans="1:5">
      <c r="B2" s="2" t="s">
        <v>2</v>
      </c>
      <c r="C2" s="2" t="s">
        <v>78</v>
      </c>
      <c r="D2" s="2" t="s">
        <v>2</v>
      </c>
      <c r="E2" s="2" t="s">
        <v>78</v>
      </c>
    </row>
    <row r="3" spans="1:5">
      <c r="A3" s="3" t="s">
        <v>431</v>
      </c>
    </row>
    <row r="4" spans="1:5">
      <c r="A4" s="4" t="s">
        <v>493</v>
      </c>
      <c r="B4" s="7" t="n">
        <v>5447</v>
      </c>
      <c r="C4" s="7" t="n">
        <v>21786</v>
      </c>
      <c r="D4" s="7" t="n">
        <v>156768</v>
      </c>
      <c r="E4" s="7" t="n">
        <v>65358</v>
      </c>
    </row>
    <row r="5" spans="1:5">
      <c r="A5" s="4" t="s">
        <v>494</v>
      </c>
      <c r="B5" s="5" t="n">
        <v>-86490</v>
      </c>
      <c r="C5" s="5" t="n">
        <v>46302</v>
      </c>
      <c r="D5" s="5" t="n">
        <v>-18732</v>
      </c>
      <c r="E5" s="5" t="n">
        <v>139056</v>
      </c>
    </row>
    <row r="6" spans="1:5">
      <c r="A6" s="4" t="s">
        <v>495</v>
      </c>
      <c r="B6" s="7" t="n">
        <v>-81043</v>
      </c>
      <c r="C6" s="7" t="n">
        <v>68088</v>
      </c>
      <c r="D6" s="7" t="n">
        <v>138036</v>
      </c>
      <c r="E6" s="7" t="n">
        <v>2044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r="1" spans="1:8">
      <c r="A1" s="1" t="s">
        <v>496</v>
      </c>
      <c r="B1" s="2" t="s">
        <v>497</v>
      </c>
      <c r="C1" s="2" t="s">
        <v>498</v>
      </c>
      <c r="D1" s="2" t="s">
        <v>499</v>
      </c>
      <c r="E1" s="2" t="s">
        <v>2</v>
      </c>
      <c r="F1" s="2" t="s">
        <v>78</v>
      </c>
      <c r="G1" s="2" t="s">
        <v>2</v>
      </c>
      <c r="H1" s="2" t="s">
        <v>78</v>
      </c>
    </row>
    <row r="2" spans="1:8">
      <c r="A2" s="3" t="s">
        <v>431</v>
      </c>
    </row>
    <row r="3" spans="1:8">
      <c r="A3" s="4" t="s">
        <v>500</v>
      </c>
      <c r="G3" s="5" t="n">
        <v>3440000</v>
      </c>
      <c r="H3" s="5" t="n">
        <v>650000</v>
      </c>
    </row>
    <row r="4" spans="1:8">
      <c r="A4" s="4" t="s">
        <v>501</v>
      </c>
      <c r="D4" s="5" t="n">
        <v>32300</v>
      </c>
    </row>
    <row r="5" spans="1:8">
      <c r="A5" s="4" t="s">
        <v>502</v>
      </c>
      <c r="H5" s="5" t="n">
        <v>250000</v>
      </c>
    </row>
    <row r="6" spans="1:8">
      <c r="A6" s="4" t="s">
        <v>503</v>
      </c>
      <c r="G6" s="5" t="n">
        <v>1402334</v>
      </c>
      <c r="H6" s="5" t="n">
        <v>392000</v>
      </c>
    </row>
    <row r="7" spans="1:8">
      <c r="A7" s="4" t="s">
        <v>504</v>
      </c>
      <c r="H7" s="7" t="n">
        <v>70000000</v>
      </c>
    </row>
    <row r="8" spans="1:8">
      <c r="A8" s="4" t="s">
        <v>505</v>
      </c>
      <c r="G8" s="5" t="n">
        <v>3614538</v>
      </c>
      <c r="H8" s="5" t="n">
        <v>1989739</v>
      </c>
    </row>
    <row r="9" spans="1:8">
      <c r="A9" s="4" t="s">
        <v>506</v>
      </c>
      <c r="E9" s="7" t="n">
        <v>5447</v>
      </c>
      <c r="F9" s="7" t="n">
        <v>21786</v>
      </c>
      <c r="G9" s="7" t="n">
        <v>156768</v>
      </c>
      <c r="H9" s="7" t="n">
        <v>65358</v>
      </c>
    </row>
    <row r="10" spans="1:8">
      <c r="A10" s="4" t="s">
        <v>507</v>
      </c>
    </row>
    <row r="11" spans="1:8">
      <c r="A11" s="3" t="s">
        <v>431</v>
      </c>
    </row>
    <row r="12" spans="1:8">
      <c r="A12" s="4" t="s">
        <v>503</v>
      </c>
      <c r="G12" s="5" t="n">
        <v>993334</v>
      </c>
      <c r="H12" s="5" t="n">
        <v>205000</v>
      </c>
    </row>
    <row r="13" spans="1:8">
      <c r="A13" s="4" t="s">
        <v>508</v>
      </c>
    </row>
    <row r="14" spans="1:8">
      <c r="A14" s="3" t="s">
        <v>431</v>
      </c>
    </row>
    <row r="15" spans="1:8">
      <c r="A15" s="4" t="s">
        <v>503</v>
      </c>
      <c r="G15" s="5" t="n">
        <v>225000</v>
      </c>
    </row>
    <row r="16" spans="1:8">
      <c r="A16" s="4" t="s">
        <v>436</v>
      </c>
    </row>
    <row r="17" spans="1:8">
      <c r="A17" s="3" t="s">
        <v>431</v>
      </c>
    </row>
    <row r="18" spans="1:8">
      <c r="A18" s="4" t="s">
        <v>500</v>
      </c>
      <c r="G18" s="5" t="n">
        <v>300000</v>
      </c>
      <c r="H18" s="5" t="n">
        <v>0</v>
      </c>
    </row>
    <row r="19" spans="1:8">
      <c r="A19" s="4" t="s">
        <v>509</v>
      </c>
      <c r="E19" s="5" t="n">
        <v>1090</v>
      </c>
      <c r="F19" s="7" t="n">
        <v>61700</v>
      </c>
      <c r="G19" s="7" t="n">
        <v>1090</v>
      </c>
      <c r="H19" s="7" t="n">
        <v>61700</v>
      </c>
    </row>
    <row r="20" spans="1:8">
      <c r="A20" s="4" t="s">
        <v>429</v>
      </c>
      <c r="D20" s="5" t="n">
        <v>209438</v>
      </c>
      <c r="G20" s="5" t="n">
        <v>102525</v>
      </c>
    </row>
    <row r="21" spans="1:8">
      <c r="A21" s="4" t="s">
        <v>501</v>
      </c>
      <c r="D21" s="5" t="n">
        <v>40562</v>
      </c>
    </row>
    <row r="22" spans="1:8">
      <c r="A22" s="4" t="s">
        <v>503</v>
      </c>
      <c r="G22" s="5" t="n">
        <v>150000</v>
      </c>
      <c r="H22" s="5" t="n">
        <v>0</v>
      </c>
    </row>
    <row r="23" spans="1:8">
      <c r="A23" s="4" t="s">
        <v>505</v>
      </c>
      <c r="G23" s="5" t="n">
        <v>275000</v>
      </c>
      <c r="H23" s="5" t="n">
        <v>250000</v>
      </c>
    </row>
    <row r="24" spans="1:8">
      <c r="A24" s="4" t="s">
        <v>506</v>
      </c>
      <c r="G24" s="7" t="n">
        <v>94400</v>
      </c>
    </row>
    <row r="25" spans="1:8">
      <c r="A25" s="4" t="s">
        <v>427</v>
      </c>
    </row>
    <row r="26" spans="1:8">
      <c r="A26" s="3" t="s">
        <v>431</v>
      </c>
    </row>
    <row r="27" spans="1:8">
      <c r="A27" s="4" t="s">
        <v>509</v>
      </c>
      <c r="E27" s="7" t="n">
        <v>661900</v>
      </c>
      <c r="G27" s="7" t="n">
        <v>661900</v>
      </c>
    </row>
    <row r="28" spans="1:8">
      <c r="A28" s="4" t="s">
        <v>510</v>
      </c>
      <c r="G28" s="4" t="s">
        <v>511</v>
      </c>
    </row>
    <row r="29" spans="1:8">
      <c r="A29" s="4" t="s">
        <v>512</v>
      </c>
      <c r="G29" s="7" t="n">
        <v>9000</v>
      </c>
    </row>
    <row r="30" spans="1:8">
      <c r="A30" s="4" t="s">
        <v>513</v>
      </c>
      <c r="G30" s="4" t="s">
        <v>514</v>
      </c>
    </row>
    <row r="31" spans="1:8">
      <c r="A31" s="4" t="s">
        <v>515</v>
      </c>
      <c r="G31" s="4" t="s">
        <v>514</v>
      </c>
    </row>
    <row r="32" spans="1:8">
      <c r="A32" s="4" t="s">
        <v>516</v>
      </c>
      <c r="G32" s="4" t="s">
        <v>517</v>
      </c>
    </row>
    <row r="33" spans="1:8">
      <c r="A33" s="4" t="s">
        <v>518</v>
      </c>
    </row>
    <row r="34" spans="1:8">
      <c r="A34" s="3" t="s">
        <v>431</v>
      </c>
    </row>
    <row r="35" spans="1:8">
      <c r="A35" s="4" t="s">
        <v>429</v>
      </c>
      <c r="D35" s="5" t="n">
        <v>84438</v>
      </c>
    </row>
    <row r="36" spans="1:8">
      <c r="A36" s="4" t="s">
        <v>501</v>
      </c>
      <c r="D36" s="5" t="n">
        <v>125000</v>
      </c>
    </row>
    <row r="37" spans="1:8">
      <c r="A37" s="4" t="s">
        <v>519</v>
      </c>
    </row>
    <row r="38" spans="1:8">
      <c r="A38" s="3" t="s">
        <v>431</v>
      </c>
    </row>
    <row r="39" spans="1:8">
      <c r="A39" s="4" t="s">
        <v>429</v>
      </c>
      <c r="B39" s="5" t="n">
        <v>84188</v>
      </c>
      <c r="G39" s="5" t="n">
        <v>125000</v>
      </c>
    </row>
    <row r="40" spans="1:8">
      <c r="A40" s="4" t="s">
        <v>501</v>
      </c>
      <c r="B40" s="5" t="n">
        <v>40812</v>
      </c>
    </row>
    <row r="41" spans="1:8">
      <c r="A41" s="4" t="s">
        <v>520</v>
      </c>
      <c r="B41" s="7" t="n">
        <v>46000</v>
      </c>
    </row>
    <row r="42" spans="1:8">
      <c r="A42" s="4" t="s">
        <v>521</v>
      </c>
    </row>
    <row r="43" spans="1:8">
      <c r="A43" s="3" t="s">
        <v>431</v>
      </c>
    </row>
    <row r="44" spans="1:8">
      <c r="A44" s="4" t="s">
        <v>500</v>
      </c>
      <c r="G44" s="5" t="n">
        <v>600000</v>
      </c>
    </row>
    <row r="45" spans="1:8">
      <c r="A45" s="4" t="s">
        <v>522</v>
      </c>
    </row>
    <row r="46" spans="1:8">
      <c r="A46" s="3" t="s">
        <v>431</v>
      </c>
    </row>
    <row r="47" spans="1:8">
      <c r="A47" s="4" t="s">
        <v>503</v>
      </c>
      <c r="C47" s="5" t="n">
        <v>150000</v>
      </c>
    </row>
    <row r="48" spans="1:8">
      <c r="A48" s="4" t="s">
        <v>523</v>
      </c>
      <c r="G48" s="7" t="n">
        <v>246000</v>
      </c>
    </row>
    <row r="49" spans="1:8">
      <c r="A49" s="4" t="s">
        <v>524</v>
      </c>
      <c r="G49" s="5" t="n">
        <v>300000</v>
      </c>
    </row>
    <row r="50" spans="1:8">
      <c r="A50" s="4" t="s">
        <v>505</v>
      </c>
      <c r="C50" s="5" t="n">
        <v>150000</v>
      </c>
    </row>
    <row r="51" spans="1:8">
      <c r="A51" s="4" t="s">
        <v>525</v>
      </c>
    </row>
    <row r="52" spans="1:8">
      <c r="A52" s="3" t="s">
        <v>431</v>
      </c>
    </row>
    <row r="53" spans="1:8">
      <c r="A53" s="4" t="s">
        <v>500</v>
      </c>
      <c r="G53" s="5" t="n">
        <v>250000</v>
      </c>
    </row>
    <row r="54" spans="1:8">
      <c r="A54" s="4" t="s">
        <v>526</v>
      </c>
    </row>
    <row r="55" spans="1:8">
      <c r="A55" s="3" t="s">
        <v>431</v>
      </c>
    </row>
    <row r="56" spans="1:8">
      <c r="A56" s="4" t="s">
        <v>500</v>
      </c>
      <c r="G56" s="5" t="n">
        <v>2590000</v>
      </c>
    </row>
    <row r="57" spans="1:8">
      <c r="A57" s="4" t="s">
        <v>527</v>
      </c>
    </row>
    <row r="58" spans="1:8">
      <c r="A58" s="3" t="s">
        <v>431</v>
      </c>
    </row>
    <row r="59" spans="1:8">
      <c r="A59" s="4" t="s">
        <v>503</v>
      </c>
      <c r="E59" s="5" t="n">
        <v>225000</v>
      </c>
      <c r="G59" s="5" t="n">
        <v>2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28</v>
      </c>
      <c r="B1" s="2" t="s">
        <v>77</v>
      </c>
      <c r="D1" s="2" t="s">
        <v>1</v>
      </c>
    </row>
    <row r="2" spans="1:5">
      <c r="B2" s="2" t="s">
        <v>2</v>
      </c>
      <c r="C2" s="2" t="s">
        <v>78</v>
      </c>
      <c r="D2" s="2" t="s">
        <v>2</v>
      </c>
      <c r="E2" s="2" t="s">
        <v>78</v>
      </c>
    </row>
    <row r="3" spans="1:5">
      <c r="A3" s="3" t="s">
        <v>529</v>
      </c>
    </row>
    <row r="4" spans="1:5">
      <c r="A4" s="4" t="s">
        <v>111</v>
      </c>
      <c r="B4" s="7" t="n">
        <v>-314601</v>
      </c>
      <c r="C4" s="7" t="n">
        <v>-148040</v>
      </c>
      <c r="D4" s="7" t="n">
        <v>-2768993</v>
      </c>
      <c r="E4" s="7" t="n">
        <v>-1704480</v>
      </c>
    </row>
    <row r="5" spans="1:5">
      <c r="A5" s="4" t="s">
        <v>530</v>
      </c>
      <c r="B5" s="5" t="n">
        <v>82946847</v>
      </c>
      <c r="C5" s="5" t="n">
        <v>82730134</v>
      </c>
      <c r="D5" s="5" t="n">
        <v>82878287</v>
      </c>
      <c r="E5" s="5" t="n">
        <v>82673570</v>
      </c>
    </row>
    <row r="6" spans="1:5">
      <c r="A6" s="4" t="s">
        <v>531</v>
      </c>
      <c r="B6" s="7" t="n">
        <v>0</v>
      </c>
      <c r="C6" s="7" t="n">
        <v>0</v>
      </c>
      <c r="D6" s="9" t="n">
        <v>-0.03</v>
      </c>
      <c r="E6" s="9" t="n">
        <v>-0.02</v>
      </c>
    </row>
    <row r="7" spans="1:5">
      <c r="A7" s="3" t="s">
        <v>532</v>
      </c>
    </row>
    <row r="8" spans="1:5">
      <c r="A8" s="4" t="s">
        <v>111</v>
      </c>
      <c r="B8" s="7" t="n">
        <v>-314601</v>
      </c>
      <c r="C8" s="7" t="n">
        <v>-148040</v>
      </c>
      <c r="D8" s="7" t="n">
        <v>-2768993</v>
      </c>
      <c r="E8" s="7" t="n">
        <v>-1704480</v>
      </c>
    </row>
    <row r="9" spans="1:5">
      <c r="A9" s="4" t="s">
        <v>530</v>
      </c>
      <c r="B9" s="5" t="n">
        <v>82946847</v>
      </c>
      <c r="C9" s="5" t="n">
        <v>82730134</v>
      </c>
      <c r="D9" s="5" t="n">
        <v>82878287</v>
      </c>
      <c r="E9" s="5" t="n">
        <v>82673570</v>
      </c>
    </row>
    <row r="10" spans="1:5">
      <c r="A10" s="4" t="s">
        <v>533</v>
      </c>
      <c r="B10" s="5" t="n">
        <v>0</v>
      </c>
      <c r="C10" s="5" t="n">
        <v>0</v>
      </c>
      <c r="D10" s="5" t="n">
        <v>0</v>
      </c>
      <c r="E10" s="5" t="n">
        <v>0</v>
      </c>
    </row>
    <row r="11" spans="1:5">
      <c r="A11" s="4" t="s">
        <v>534</v>
      </c>
      <c r="B11" s="5" t="n">
        <v>82946847</v>
      </c>
      <c r="C11" s="5" t="n">
        <v>82730134</v>
      </c>
      <c r="D11" s="5" t="n">
        <v>82878287</v>
      </c>
      <c r="E11" s="5" t="n">
        <v>82673570</v>
      </c>
    </row>
    <row r="12" spans="1:5">
      <c r="A12" s="4" t="s">
        <v>535</v>
      </c>
      <c r="B12" s="7" t="n">
        <v>0</v>
      </c>
      <c r="C12" s="7" t="n">
        <v>0</v>
      </c>
      <c r="D12" s="9" t="n">
        <v>-0.03</v>
      </c>
      <c r="E12" s="9" t="n">
        <v>-0.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7</v>
      </c>
      <c r="D1" s="2" t="s">
        <v>1</v>
      </c>
    </row>
    <row r="2" spans="1:5">
      <c r="B2" s="2" t="s">
        <v>2</v>
      </c>
      <c r="C2" s="2" t="s">
        <v>78</v>
      </c>
      <c r="D2" s="2" t="s">
        <v>2</v>
      </c>
      <c r="E2" s="2" t="s">
        <v>78</v>
      </c>
    </row>
    <row r="3" spans="1:5">
      <c r="A3" s="4" t="s">
        <v>537</v>
      </c>
      <c r="B3" s="5" t="n">
        <v>4223334</v>
      </c>
      <c r="C3" s="5" t="n">
        <v>2363668</v>
      </c>
      <c r="D3" s="5" t="n">
        <v>4223334</v>
      </c>
      <c r="E3" s="5" t="n">
        <v>23636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7</v>
      </c>
      <c r="D1" s="2" t="s">
        <v>1</v>
      </c>
    </row>
    <row r="2" spans="1:5">
      <c r="B2" s="2" t="s">
        <v>2</v>
      </c>
      <c r="C2" s="2" t="s">
        <v>78</v>
      </c>
      <c r="D2" s="2" t="s">
        <v>2</v>
      </c>
      <c r="E2" s="2" t="s">
        <v>78</v>
      </c>
    </row>
    <row r="3" spans="1:5">
      <c r="A3" s="3" t="s">
        <v>539</v>
      </c>
    </row>
    <row r="4" spans="1:5">
      <c r="A4" s="4" t="s">
        <v>540</v>
      </c>
      <c r="B4" s="7" t="n">
        <v>18463872</v>
      </c>
      <c r="C4" s="7" t="n">
        <v>22114839</v>
      </c>
      <c r="D4" s="7" t="n">
        <v>55956617</v>
      </c>
      <c r="E4" s="7" t="n">
        <v>60163145</v>
      </c>
    </row>
    <row r="5" spans="1:5">
      <c r="A5" s="4" t="s">
        <v>541</v>
      </c>
    </row>
    <row r="6" spans="1:5">
      <c r="A6" s="3" t="s">
        <v>539</v>
      </c>
    </row>
    <row r="7" spans="1:5">
      <c r="A7" s="4" t="s">
        <v>540</v>
      </c>
      <c r="B7" s="5" t="n">
        <v>11245395</v>
      </c>
      <c r="C7" s="5" t="n">
        <v>13532617</v>
      </c>
      <c r="D7" s="5" t="n">
        <v>32191335</v>
      </c>
      <c r="E7" s="5" t="n">
        <v>35721245</v>
      </c>
    </row>
    <row r="8" spans="1:5">
      <c r="A8" s="4" t="s">
        <v>542</v>
      </c>
    </row>
    <row r="9" spans="1:5">
      <c r="A9" s="3" t="s">
        <v>539</v>
      </c>
    </row>
    <row r="10" spans="1:5">
      <c r="A10" s="4" t="s">
        <v>540</v>
      </c>
      <c r="B10" s="7" t="n">
        <v>7218477</v>
      </c>
      <c r="C10" s="7" t="n">
        <v>8582222</v>
      </c>
      <c r="D10" s="7" t="n">
        <v>23765282</v>
      </c>
      <c r="E10" s="7" t="n">
        <v>244419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77</v>
      </c>
      <c r="D1" s="2" t="s">
        <v>1</v>
      </c>
    </row>
    <row r="2" spans="1:5">
      <c r="B2" s="2" t="s">
        <v>2</v>
      </c>
      <c r="C2" s="2" t="s">
        <v>78</v>
      </c>
      <c r="D2" s="2" t="s">
        <v>2</v>
      </c>
      <c r="E2" s="2" t="s">
        <v>78</v>
      </c>
    </row>
    <row r="3" spans="1:5">
      <c r="A3" s="3" t="s">
        <v>539</v>
      </c>
    </row>
    <row r="4" spans="1:5">
      <c r="A4" s="4" t="s">
        <v>544</v>
      </c>
      <c r="B4" s="7" t="n">
        <v>18463872</v>
      </c>
      <c r="C4" s="7" t="n">
        <v>22114839</v>
      </c>
      <c r="D4" s="7" t="n">
        <v>55956617</v>
      </c>
      <c r="E4" s="7" t="n">
        <v>60163145</v>
      </c>
    </row>
    <row r="5" spans="1:5">
      <c r="A5" s="4" t="s">
        <v>545</v>
      </c>
    </row>
    <row r="6" spans="1:5">
      <c r="A6" s="3" t="s">
        <v>539</v>
      </c>
    </row>
    <row r="7" spans="1:5">
      <c r="A7" s="4" t="s">
        <v>544</v>
      </c>
      <c r="B7" s="5" t="n">
        <v>17342443</v>
      </c>
      <c r="C7" s="5" t="n">
        <v>20867324</v>
      </c>
      <c r="D7" s="5" t="n">
        <v>52664719</v>
      </c>
      <c r="E7" s="5" t="n">
        <v>56360870</v>
      </c>
    </row>
    <row r="8" spans="1:5">
      <c r="A8" s="4" t="s">
        <v>546</v>
      </c>
    </row>
    <row r="9" spans="1:5">
      <c r="A9" s="3" t="s">
        <v>539</v>
      </c>
    </row>
    <row r="10" spans="1:5">
      <c r="A10" s="4" t="s">
        <v>544</v>
      </c>
      <c r="B10" s="7" t="n">
        <v>1121429</v>
      </c>
      <c r="C10" s="7" t="n">
        <v>1247515</v>
      </c>
      <c r="D10" s="7" t="n">
        <v>3291898</v>
      </c>
      <c r="E10" s="7" t="n">
        <v>38022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2"/>
  </cols>
  <sheetData>
    <row r="1" spans="1:2">
      <c r="A1" s="1" t="s">
        <v>547</v>
      </c>
      <c r="B1" s="2" t="s">
        <v>294</v>
      </c>
    </row>
    <row r="2" spans="1:2">
      <c r="B2" s="2" t="s">
        <v>548</v>
      </c>
    </row>
    <row r="3" spans="1:2">
      <c r="A3" s="4" t="s">
        <v>549</v>
      </c>
      <c r="B3" s="4" t="s">
        <v>550</v>
      </c>
    </row>
    <row r="4" spans="1:2">
      <c r="A4" s="4" t="s">
        <v>551</v>
      </c>
      <c r="B4" s="5" t="n">
        <v>14382</v>
      </c>
    </row>
    <row r="5" spans="1:2">
      <c r="A5" s="4" t="s">
        <v>552</v>
      </c>
      <c r="B5" s="7" t="n">
        <v>20700</v>
      </c>
    </row>
    <row r="6" spans="1:2">
      <c r="A6" s="4" t="s">
        <v>553</v>
      </c>
      <c r="B6" s="5" t="n">
        <v>10200</v>
      </c>
    </row>
    <row r="7" spans="1:2">
      <c r="A7" s="4" t="s">
        <v>554</v>
      </c>
      <c r="B7" s="7" t="n">
        <v>10500</v>
      </c>
    </row>
    <row r="8" spans="1:2">
      <c r="A8" s="4" t="s">
        <v>555</v>
      </c>
      <c r="B8" s="4" t="s">
        <v>556</v>
      </c>
    </row>
    <row r="9" spans="1:2">
      <c r="A9" s="4" t="s">
        <v>395</v>
      </c>
    </row>
    <row r="10" spans="1:2">
      <c r="A10" s="4" t="s">
        <v>557</v>
      </c>
      <c r="B10" s="7" t="n">
        <v>265000</v>
      </c>
    </row>
    <row r="11" spans="1:2">
      <c r="A11" s="4" t="s">
        <v>394</v>
      </c>
    </row>
    <row r="12" spans="1:2">
      <c r="A12" s="4" t="s">
        <v>557</v>
      </c>
      <c r="B12" s="7" t="n">
        <v>26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04</v>
      </c>
      <c r="B1" s="2" t="s">
        <v>77</v>
      </c>
      <c r="D1" s="2" t="s">
        <v>1</v>
      </c>
    </row>
    <row r="2" spans="1:5">
      <c r="B2" s="2" t="s">
        <v>2</v>
      </c>
      <c r="C2" s="2" t="s">
        <v>78</v>
      </c>
      <c r="D2" s="2" t="s">
        <v>2</v>
      </c>
      <c r="E2" s="2" t="s">
        <v>78</v>
      </c>
    </row>
    <row r="3" spans="1:5">
      <c r="A3" s="4" t="s">
        <v>96</v>
      </c>
      <c r="B3" s="7" t="n">
        <v>-314601</v>
      </c>
      <c r="C3" s="7" t="n">
        <v>-148040</v>
      </c>
      <c r="D3" s="7" t="n">
        <v>-2768993</v>
      </c>
      <c r="E3" s="7" t="n">
        <v>-1704480</v>
      </c>
    </row>
    <row r="4" spans="1:5">
      <c r="A4" s="3" t="s">
        <v>105</v>
      </c>
    </row>
    <row r="5" spans="1:5">
      <c r="A5" s="4" t="s">
        <v>106</v>
      </c>
      <c r="B5" s="5" t="n">
        <v>45673</v>
      </c>
      <c r="C5" s="5" t="n">
        <v>15366</v>
      </c>
      <c r="D5" s="5" t="n">
        <v>173705</v>
      </c>
      <c r="E5" s="5" t="n">
        <v>46517</v>
      </c>
    </row>
    <row r="6" spans="1:5">
      <c r="A6" s="4" t="s">
        <v>107</v>
      </c>
      <c r="B6" s="5" t="n">
        <v>45673</v>
      </c>
      <c r="C6" s="5" t="n">
        <v>15366</v>
      </c>
      <c r="D6" s="5" t="n">
        <v>173705</v>
      </c>
      <c r="E6" s="5" t="n">
        <v>46517</v>
      </c>
    </row>
    <row r="7" spans="1:5">
      <c r="A7" s="4" t="s">
        <v>108</v>
      </c>
      <c r="B7" s="7" t="n">
        <v>-268928</v>
      </c>
      <c r="C7" s="7" t="n">
        <v>-132674</v>
      </c>
      <c r="D7" s="7" t="n">
        <v>-2595288</v>
      </c>
      <c r="E7" s="7" t="n">
        <v>-16579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3" t="s">
        <v>110</v>
      </c>
    </row>
    <row r="4" spans="1:3">
      <c r="A4" s="4" t="s">
        <v>111</v>
      </c>
      <c r="B4" s="7" t="n">
        <v>-2768993</v>
      </c>
      <c r="C4" s="7" t="n">
        <v>-1704480</v>
      </c>
    </row>
    <row r="5" spans="1:3">
      <c r="A5" s="3" t="s">
        <v>112</v>
      </c>
    </row>
    <row r="6" spans="1:3">
      <c r="A6" s="4" t="s">
        <v>113</v>
      </c>
      <c r="B6" s="5" t="n">
        <v>-10173</v>
      </c>
      <c r="C6" s="5" t="n">
        <v>-12213</v>
      </c>
    </row>
    <row r="7" spans="1:3">
      <c r="A7" s="4" t="s">
        <v>114</v>
      </c>
      <c r="B7" s="5" t="n">
        <v>295798</v>
      </c>
      <c r="C7" s="5" t="n">
        <v>336147</v>
      </c>
    </row>
    <row r="8" spans="1:3">
      <c r="A8" s="4" t="s">
        <v>115</v>
      </c>
      <c r="B8" s="5" t="n">
        <v>31187</v>
      </c>
      <c r="C8" s="5" t="n">
        <v>-7932</v>
      </c>
    </row>
    <row r="9" spans="1:3">
      <c r="A9" s="4" t="s">
        <v>116</v>
      </c>
      <c r="B9" s="5" t="n">
        <v>812164</v>
      </c>
      <c r="C9" s="5" t="n">
        <v>820679</v>
      </c>
    </row>
    <row r="10" spans="1:3">
      <c r="A10" s="4" t="s">
        <v>117</v>
      </c>
      <c r="B10" s="5" t="n">
        <v>9485</v>
      </c>
      <c r="C10" s="5" t="n">
        <v>0</v>
      </c>
    </row>
    <row r="11" spans="1:3">
      <c r="A11" s="4" t="s">
        <v>118</v>
      </c>
      <c r="B11" s="5" t="n">
        <v>138036</v>
      </c>
      <c r="C11" s="5" t="n">
        <v>204414</v>
      </c>
    </row>
    <row r="12" spans="1:3">
      <c r="A12" s="4" t="s">
        <v>119</v>
      </c>
      <c r="B12" s="5" t="n">
        <v>-66683</v>
      </c>
      <c r="C12" s="5" t="n">
        <v>0</v>
      </c>
    </row>
    <row r="13" spans="1:3">
      <c r="A13" s="4" t="s">
        <v>120</v>
      </c>
      <c r="B13" s="5" t="n">
        <v>172472</v>
      </c>
      <c r="C13" s="5" t="n">
        <v>0</v>
      </c>
    </row>
    <row r="14" spans="1:3">
      <c r="A14" s="3" t="s">
        <v>121</v>
      </c>
    </row>
    <row r="15" spans="1:3">
      <c r="A15" s="4" t="s">
        <v>122</v>
      </c>
      <c r="B15" s="5" t="n">
        <v>-612010</v>
      </c>
      <c r="C15" s="5" t="n">
        <v>-946390</v>
      </c>
    </row>
    <row r="16" spans="1:3">
      <c r="A16" s="4" t="s">
        <v>30</v>
      </c>
      <c r="B16" s="5" t="n">
        <v>-189607</v>
      </c>
      <c r="C16" s="5" t="n">
        <v>-342292</v>
      </c>
    </row>
    <row r="17" spans="1:3">
      <c r="A17" s="4" t="s">
        <v>123</v>
      </c>
      <c r="B17" s="5" t="n">
        <v>-245637</v>
      </c>
      <c r="C17" s="5" t="n">
        <v>19293</v>
      </c>
    </row>
    <row r="18" spans="1:3">
      <c r="A18" s="4" t="s">
        <v>124</v>
      </c>
      <c r="B18" s="5" t="n">
        <v>-10849</v>
      </c>
      <c r="C18" s="5" t="n">
        <v>6515</v>
      </c>
    </row>
    <row r="19" spans="1:3">
      <c r="A19" s="4" t="s">
        <v>125</v>
      </c>
      <c r="B19" s="5" t="n">
        <v>-552531</v>
      </c>
      <c r="C19" s="5" t="n">
        <v>1309782</v>
      </c>
    </row>
    <row r="20" spans="1:3">
      <c r="A20" s="4" t="s">
        <v>126</v>
      </c>
      <c r="B20" s="5" t="n">
        <v>85891</v>
      </c>
      <c r="C20" s="5" t="n">
        <v>-11183</v>
      </c>
    </row>
    <row r="21" spans="1:3">
      <c r="A21" s="4" t="s">
        <v>127</v>
      </c>
      <c r="B21" s="5" t="n">
        <v>281168</v>
      </c>
      <c r="C21" s="5" t="n">
        <v>-880982</v>
      </c>
    </row>
    <row r="22" spans="1:3">
      <c r="A22" s="4" t="s">
        <v>128</v>
      </c>
      <c r="B22" s="5" t="n">
        <v>-2630282</v>
      </c>
      <c r="C22" s="5" t="n">
        <v>-1208642</v>
      </c>
    </row>
    <row r="23" spans="1:3">
      <c r="A23" s="3" t="s">
        <v>129</v>
      </c>
    </row>
    <row r="24" spans="1:3">
      <c r="A24" s="4" t="s">
        <v>130</v>
      </c>
      <c r="B24" s="5" t="n">
        <v>-573400</v>
      </c>
      <c r="C24" s="5" t="n">
        <v>-145246</v>
      </c>
    </row>
    <row r="25" spans="1:3">
      <c r="A25" s="4" t="s">
        <v>131</v>
      </c>
      <c r="B25" s="5" t="n">
        <v>-360685</v>
      </c>
      <c r="C25" s="5" t="n">
        <v>-480355</v>
      </c>
    </row>
    <row r="26" spans="1:3">
      <c r="A26" s="4" t="s">
        <v>132</v>
      </c>
      <c r="B26" s="5" t="n">
        <v>236451</v>
      </c>
      <c r="C26" s="5" t="n">
        <v>0</v>
      </c>
    </row>
    <row r="27" spans="1:3">
      <c r="A27" s="4" t="s">
        <v>133</v>
      </c>
      <c r="B27" s="5" t="n">
        <v>53861</v>
      </c>
      <c r="C27" s="5" t="n">
        <v>0</v>
      </c>
    </row>
    <row r="28" spans="1:3">
      <c r="A28" s="4" t="s">
        <v>134</v>
      </c>
      <c r="B28" s="5" t="n">
        <v>-643773</v>
      </c>
      <c r="C28" s="5" t="n">
        <v>-625601</v>
      </c>
    </row>
    <row r="29" spans="1:3">
      <c r="A29" s="3" t="s">
        <v>135</v>
      </c>
    </row>
    <row r="30" spans="1:3">
      <c r="A30" s="4" t="s">
        <v>136</v>
      </c>
      <c r="B30" s="5" t="n">
        <v>11599343</v>
      </c>
      <c r="C30" s="5" t="n">
        <v>18254362</v>
      </c>
    </row>
    <row r="31" spans="1:3">
      <c r="A31" s="4" t="s">
        <v>137</v>
      </c>
      <c r="B31" s="5" t="n">
        <v>-11046604</v>
      </c>
      <c r="C31" s="5" t="n">
        <v>-18128355</v>
      </c>
    </row>
    <row r="32" spans="1:3">
      <c r="A32" s="4" t="s">
        <v>138</v>
      </c>
      <c r="B32" s="5" t="n">
        <v>-82440</v>
      </c>
      <c r="C32" s="5" t="n">
        <v>-665704</v>
      </c>
    </row>
    <row r="33" spans="1:3">
      <c r="A33" s="4" t="s">
        <v>139</v>
      </c>
      <c r="B33" s="5" t="n">
        <v>-25562</v>
      </c>
      <c r="C33" s="5" t="n">
        <v>-26396</v>
      </c>
    </row>
    <row r="34" spans="1:3">
      <c r="A34" s="4" t="s">
        <v>140</v>
      </c>
      <c r="B34" s="5" t="n">
        <v>-60614</v>
      </c>
      <c r="C34" s="5" t="n">
        <v>-32332</v>
      </c>
    </row>
    <row r="35" spans="1:3">
      <c r="A35" s="4" t="s">
        <v>141</v>
      </c>
      <c r="B35" s="5" t="n">
        <v>17100</v>
      </c>
      <c r="C35" s="5" t="n">
        <v>0</v>
      </c>
    </row>
    <row r="36" spans="1:3">
      <c r="A36" s="4" t="s">
        <v>142</v>
      </c>
      <c r="B36" s="5" t="n">
        <v>401223</v>
      </c>
      <c r="C36" s="5" t="n">
        <v>-598425</v>
      </c>
    </row>
    <row r="37" spans="1:3">
      <c r="A37" s="4" t="s">
        <v>143</v>
      </c>
      <c r="B37" s="5" t="n">
        <v>173308</v>
      </c>
      <c r="C37" s="5" t="n">
        <v>87924</v>
      </c>
    </row>
    <row r="38" spans="1:3">
      <c r="A38" s="4" t="s">
        <v>144</v>
      </c>
      <c r="B38" s="5" t="n">
        <v>-2699524</v>
      </c>
      <c r="C38" s="5" t="n">
        <v>-2344744</v>
      </c>
    </row>
    <row r="39" spans="1:3">
      <c r="A39" s="4" t="s">
        <v>145</v>
      </c>
      <c r="B39" s="5" t="n">
        <v>9123498</v>
      </c>
      <c r="C39" s="5" t="n">
        <v>7930303</v>
      </c>
    </row>
    <row r="40" spans="1:3">
      <c r="A40" s="4" t="s">
        <v>146</v>
      </c>
      <c r="B40" s="5" t="n">
        <v>6423974</v>
      </c>
      <c r="C40" s="5" t="n">
        <v>5585559</v>
      </c>
    </row>
    <row r="41" spans="1:3">
      <c r="A41" s="3" t="s">
        <v>147</v>
      </c>
    </row>
    <row r="42" spans="1:3">
      <c r="A42" s="4" t="s">
        <v>148</v>
      </c>
      <c r="B42" s="5" t="n">
        <v>23656</v>
      </c>
      <c r="C42" s="5" t="n">
        <v>58125</v>
      </c>
    </row>
    <row r="43" spans="1:3">
      <c r="A43" s="4" t="s">
        <v>149</v>
      </c>
      <c r="B43" s="5" t="n">
        <v>8787</v>
      </c>
      <c r="C43" s="5" t="n">
        <v>4031</v>
      </c>
    </row>
    <row r="44" spans="1:3">
      <c r="A44" s="4" t="s">
        <v>150</v>
      </c>
      <c r="B44" s="5" t="n">
        <v>2674</v>
      </c>
      <c r="C44" s="5" t="n">
        <v>0</v>
      </c>
    </row>
    <row r="45" spans="1:3">
      <c r="A45" s="3" t="s">
        <v>151</v>
      </c>
    </row>
    <row r="46" spans="1:3">
      <c r="A46" s="4" t="s">
        <v>152</v>
      </c>
      <c r="B46" s="5" t="n">
        <v>50000</v>
      </c>
      <c r="C46" s="5" t="n">
        <v>0</v>
      </c>
    </row>
    <row r="47" spans="1:3">
      <c r="A47" s="4" t="s">
        <v>153</v>
      </c>
      <c r="B47" s="5" t="n">
        <v>68488</v>
      </c>
      <c r="C47" s="5" t="n">
        <v>62352</v>
      </c>
    </row>
    <row r="48" spans="1:3">
      <c r="A48" s="4" t="s">
        <v>154</v>
      </c>
      <c r="B48" s="7" t="n">
        <v>93301</v>
      </c>
      <c r="C4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36:44Z</dcterms:created>
  <dcterms:modified xmlns:dcterms="http://purl.org/dc/terms/" xmlns:xsi="http://www.w3.org/2001/XMLSchema-instance" xsi:type="dcterms:W3CDTF">2017-11-14T16:36:44Z</dcterms:modified>
</cp:coreProperties>
</file>